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Rental Properties, Net" sheetId="11" state="visible" r:id="rId11"/>
    <sheet xmlns:r="http://schemas.openxmlformats.org/officeDocument/2006/relationships" name="Identified Intangible Assets, N" sheetId="12" state="visible" r:id="rId12"/>
    <sheet xmlns:r="http://schemas.openxmlformats.org/officeDocument/2006/relationships" name="Mortgage Notes Payable, Net" sheetId="13" state="visible" r:id="rId13"/>
    <sheet xmlns:r="http://schemas.openxmlformats.org/officeDocument/2006/relationships" name="Accumulated Other Comprehensive"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Fair Value Measures and Disclos" sheetId="17" state="visible" r:id="rId17"/>
    <sheet xmlns:r="http://schemas.openxmlformats.org/officeDocument/2006/relationships" name="Derivatives and Hedging Activit" sheetId="18" state="visible" r:id="rId18"/>
    <sheet xmlns:r="http://schemas.openxmlformats.org/officeDocument/2006/relationships" name="Operating Expense Limit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pplemental Cash Flow Inform23" sheetId="23" state="visible" r:id="rId23"/>
    <sheet xmlns:r="http://schemas.openxmlformats.org/officeDocument/2006/relationships" name="Restricted Cash (Tables)" sheetId="24" state="visible" r:id="rId24"/>
    <sheet xmlns:r="http://schemas.openxmlformats.org/officeDocument/2006/relationships" name="Rental Properties, Net (Tables)" sheetId="25" state="visible" r:id="rId25"/>
    <sheet xmlns:r="http://schemas.openxmlformats.org/officeDocument/2006/relationships" name="Mortgage Notes Payable, Net (Ta" sheetId="26" state="visible" r:id="rId26"/>
    <sheet xmlns:r="http://schemas.openxmlformats.org/officeDocument/2006/relationships" name="Accumulated Other Comprehensi27" sheetId="27" state="visible" r:id="rId27"/>
    <sheet xmlns:r="http://schemas.openxmlformats.org/officeDocument/2006/relationships" name="Related Party Transactions (Tab" sheetId="28" state="visible" r:id="rId28"/>
    <sheet xmlns:r="http://schemas.openxmlformats.org/officeDocument/2006/relationships" name="Equity (Tables)" sheetId="29" state="visible" r:id="rId29"/>
    <sheet xmlns:r="http://schemas.openxmlformats.org/officeDocument/2006/relationships" name="Fair Value Measures and Discl30" sheetId="30" state="visible" r:id="rId30"/>
    <sheet xmlns:r="http://schemas.openxmlformats.org/officeDocument/2006/relationships" name="Derivatives and Hedging Activ31" sheetId="31" state="visible" r:id="rId31"/>
    <sheet xmlns:r="http://schemas.openxmlformats.org/officeDocument/2006/relationships" name="Nature of Business and Opera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pplemental Cash Flow Inform36" sheetId="36" state="visible" r:id="rId36"/>
    <sheet xmlns:r="http://schemas.openxmlformats.org/officeDocument/2006/relationships" name="Restricted Cash (Details)" sheetId="37" state="visible" r:id="rId37"/>
    <sheet xmlns:r="http://schemas.openxmlformats.org/officeDocument/2006/relationships" name="Rental Properties, Net (Details" sheetId="38" state="visible" r:id="rId38"/>
    <sheet xmlns:r="http://schemas.openxmlformats.org/officeDocument/2006/relationships" name="Identified Intangible Assets,39" sheetId="39" state="visible" r:id="rId39"/>
    <sheet xmlns:r="http://schemas.openxmlformats.org/officeDocument/2006/relationships" name="Mortgage Notes Payable, Net - S" sheetId="40" state="visible" r:id="rId40"/>
    <sheet xmlns:r="http://schemas.openxmlformats.org/officeDocument/2006/relationships" name="Mortgage Notes Payable, Net - N" sheetId="41" state="visible" r:id="rId41"/>
    <sheet xmlns:r="http://schemas.openxmlformats.org/officeDocument/2006/relationships" name="Mortgage Notes Payable, Net - A" sheetId="42" state="visible" r:id="rId42"/>
    <sheet xmlns:r="http://schemas.openxmlformats.org/officeDocument/2006/relationships" name="Mortgage Notes Payable, Net - D" sheetId="43" state="visible" r:id="rId43"/>
    <sheet xmlns:r="http://schemas.openxmlformats.org/officeDocument/2006/relationships" name="Accumulated Other Comprehensi44" sheetId="44" state="visible" r:id="rId44"/>
    <sheet xmlns:r="http://schemas.openxmlformats.org/officeDocument/2006/relationships" name="Related Party Transactions - Na" sheetId="45" state="visible" r:id="rId45"/>
    <sheet xmlns:r="http://schemas.openxmlformats.org/officeDocument/2006/relationships" name="Related Party Transactions - Fe" sheetId="46" state="visible" r:id="rId46"/>
    <sheet xmlns:r="http://schemas.openxmlformats.org/officeDocument/2006/relationships" name="Equity - Preferred Stock and Co" sheetId="47" state="visible" r:id="rId47"/>
    <sheet xmlns:r="http://schemas.openxmlformats.org/officeDocument/2006/relationships" name="Equity - Common Stock (Details)" sheetId="48" state="visible" r:id="rId48"/>
    <sheet xmlns:r="http://schemas.openxmlformats.org/officeDocument/2006/relationships" name="Equity - Redemptions (Details)" sheetId="49" state="visible" r:id="rId49"/>
    <sheet xmlns:r="http://schemas.openxmlformats.org/officeDocument/2006/relationships" name="Equity - Distributions (Details" sheetId="50" state="visible" r:id="rId50"/>
    <sheet xmlns:r="http://schemas.openxmlformats.org/officeDocument/2006/relationships" name="Fair Value Measures and Discl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Operating Expense Limitation (D" sheetId="56" state="visible" r:id="rId56"/>
    <sheet xmlns:r="http://schemas.openxmlformats.org/officeDocument/2006/relationships" name="Subsequent Events Narrative (De" sheetId="57" state="visible" r:id="rId57"/>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8</t>
  </si>
  <si>
    <t>May 09, 2018</t>
  </si>
  <si>
    <t>Document and Entity Information [Abstract]</t>
  </si>
  <si>
    <t>Entity Registrant Name</t>
  </si>
  <si>
    <t>Resource Real Estate Opportunity REIT II,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Investments:</t>
  </si>
  <si>
    <t>Rental properties, net</t>
  </si>
  <si>
    <t>Identified intangible assets, net</t>
  </si>
  <si>
    <t>Investments</t>
  </si>
  <si>
    <t>Cash</t>
  </si>
  <si>
    <t>Restricted cash</t>
  </si>
  <si>
    <t>Subtotal - cash and restricted cash</t>
  </si>
  <si>
    <t>Tenant receivables, net</t>
  </si>
  <si>
    <t>Due from related parties</t>
  </si>
  <si>
    <t>Prepaid expenses and other assets</t>
  </si>
  <si>
    <t>Total assets</t>
  </si>
  <si>
    <t>Liabilities:</t>
  </si>
  <si>
    <t>Mortgage notes payable, net</t>
  </si>
  <si>
    <t>Accounts payable and accrued expenses</t>
  </si>
  <si>
    <t>Due to related parties</t>
  </si>
  <si>
    <t>Tenant prepayments</t>
  </si>
  <si>
    <t>Security deposits</t>
  </si>
  <si>
    <t>Distributions payable</t>
  </si>
  <si>
    <t>Total liabilities</t>
  </si>
  <si>
    <t>Stockholders’ equity:</t>
  </si>
  <si>
    <t>Preferred stock (par value $.01, 10,000,000 shares authorized, none issued and outstanding)</t>
  </si>
  <si>
    <t>Common stock, outstanding</t>
  </si>
  <si>
    <t>Additional paid-in capital</t>
  </si>
  <si>
    <t>Accumulated other comprehensive loss</t>
  </si>
  <si>
    <t>Accumulated deficit</t>
  </si>
  <si>
    <t>Total stockholders’ equity</t>
  </si>
  <si>
    <t>Total liabilities and stockholders’ equity</t>
  </si>
  <si>
    <t>Convertible Stock</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Mar. 31, 2017</t>
  </si>
  <si>
    <t>Revenues:</t>
  </si>
  <si>
    <t>Rental income</t>
  </si>
  <si>
    <t>Utility income</t>
  </si>
  <si>
    <t>Ancillary tenant fees</t>
  </si>
  <si>
    <t>Total revenues</t>
  </si>
  <si>
    <t>Expenses:</t>
  </si>
  <si>
    <t>Rental operating - expenses</t>
  </si>
  <si>
    <t>Rental operating - payroll</t>
  </si>
  <si>
    <t>Rental operating - real estate taxes</t>
  </si>
  <si>
    <t>Subtotal - Rental operating expenses</t>
  </si>
  <si>
    <t>Acquisition costs</t>
  </si>
  <si>
    <t>Management fees</t>
  </si>
  <si>
    <t>General and administrative</t>
  </si>
  <si>
    <t>Loss on disposal of assets</t>
  </si>
  <si>
    <t>Depreciation and amortization expense</t>
  </si>
  <si>
    <t>Total expenses</t>
  </si>
  <si>
    <t>Loss before other income (expense)</t>
  </si>
  <si>
    <t>Other income (expense):</t>
  </si>
  <si>
    <t>Interest income</t>
  </si>
  <si>
    <t>Insurance proceeds in excess of cost basis</t>
  </si>
  <si>
    <t>Interest expense</t>
  </si>
  <si>
    <t>Net loss</t>
  </si>
  <si>
    <t>Other comprehensive loss:</t>
  </si>
  <si>
    <t>Designated derivatives, fair value adjustment</t>
  </si>
  <si>
    <t>Comprehensive loss</t>
  </si>
  <si>
    <t>Weighted average common shares outstanding (in shares)</t>
  </si>
  <si>
    <t>Basic and diluted net loss per common share (in dollars per share)</t>
  </si>
  <si>
    <t>Consolidated Statement of Changes in Stockholders' Equity - 3 months ended Mar. 31, 2018 - USD ($) $ in Thousands</t>
  </si>
  <si>
    <t>Total</t>
  </si>
  <si>
    <t>Common Stock</t>
  </si>
  <si>
    <t>Common StockConvertible Stock</t>
  </si>
  <si>
    <t>Additional Paid-in Capital</t>
  </si>
  <si>
    <t>Accumulated Other Comprehensive Loss</t>
  </si>
  <si>
    <t>Accumulated Deficit</t>
  </si>
  <si>
    <t>Balance, beginning of period at Dec. 31, 2017</t>
  </si>
  <si>
    <t>Balance, beginning of period (in shares) at Dec. 31, 2017</t>
  </si>
  <si>
    <t>Increase (Decrease) in Stockholders' Equity [Roll Forward]</t>
  </si>
  <si>
    <t>Common stock issued through distribution reinvestment plan</t>
  </si>
  <si>
    <t>Common stock issued through distribution reinvestment plan (in shares)</t>
  </si>
  <si>
    <t>Distributions declared</t>
  </si>
  <si>
    <t>Common stock redemptions</t>
  </si>
  <si>
    <t>Common stock redemptions (in shares)</t>
  </si>
  <si>
    <t>Balance, end of period at Mar. 31, 2018</t>
  </si>
  <si>
    <t>Balance, beginning of period (in shares) at Mar. 31, 2018</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Amortization of mortgage premiums</t>
  </si>
  <si>
    <t>Change in fair value of interest rate swap</t>
  </si>
  <si>
    <t>Changes in operating assets and liabilities:</t>
  </si>
  <si>
    <t>Net cash used in operating activities</t>
  </si>
  <si>
    <t>Cash flows from investing activities</t>
  </si>
  <si>
    <t>Capital expenditures</t>
  </si>
  <si>
    <t>Net cash used in investing activities</t>
  </si>
  <si>
    <t>Cash flows from financing activities:</t>
  </si>
  <si>
    <t>Redemptions of common stock</t>
  </si>
  <si>
    <t>Payment of deferred financing costs</t>
  </si>
  <si>
    <t>Proceeds from borrowings on mortgage notes payable</t>
  </si>
  <si>
    <t>Repayments on mortgage notes payable</t>
  </si>
  <si>
    <t>Purchase of interest rate caps</t>
  </si>
  <si>
    <t>Distributions paid on common stock</t>
  </si>
  <si>
    <t>Net cash (used in) provided by financing activities</t>
  </si>
  <si>
    <t>Net (decrease) increase in cash</t>
  </si>
  <si>
    <t>Cash at beginning of period</t>
  </si>
  <si>
    <t>Cash at end of period</t>
  </si>
  <si>
    <t>Nature of Business and Operations (Loss)</t>
  </si>
  <si>
    <t>Organization, Consolidation and Presentation of Financial Statements [Abstract]</t>
  </si>
  <si>
    <t>NATURE OF BUSINESS AND OPERATIONS (LOSS) Resource Real Estate Opportunity REIT II, Inc. (the “Company”) was organized in Maryland on September 28, 2012 . During the primary portion of the offering, the Company offered up to 100,000,000 shares of common stock in its primary initial public offering for $10 per share, with volume discounts available to certain categories of investors.The primary portion of the offering closed on February 6, 2016 . The Company is currently offering up to 10,000,000 shares pursuant to the Company’s distribution reinvestment plan at a purchase price equal to $8.63 per share ( $8.65 per share prior to March 30, 2018 and $8.56 prior to March 30, 2017 ). The Company has adopted a fiscal year ending December 31. Resource Real Estate Opportunity Advisor II, LLC (the "Advisor”) is a wholly owned subsidiary of Resource Real Estate, LLC (the "Sponsor") and an indirect wholly owned subsidiary of Resource America, Inc. (“RAI”). The Advisor acts as the Company's external advisor and manages the Company's day-to-day operations and its portfolio of real estate investments and provides asset-management, marketing, investor relations and other administrative services on the Company's behalf, all subject to the supervision of the Company's Board of Directors. RAI is a wholly owned subsidiary of C-III Capital Partners, LLC ("C-III"), a leading commercial real estate investment management and services company engaged in a broad range of activities. C-III controls the Advisor and Resource Real Estate Opportunity Manager II, LLC, the Company's property manager (the "Manager"). C-III also controls all of the shares of common stock held by the Advisor. As of March 31, 2018 , a total of 61,884,986 shares, including the additional shares purchased by the Advisor and shares issued through the distribution reinvestment plan, have been issued resulting in gross offering proceeds of $609.7 million . As of March 31, 2018 , the Company had issued 6,078,689 shares for $53.4 million pursuant to its distribution reinvestment plan. The Company’s objective is to take advantage of the Sponsor's dedicated multifamily investing and lending platforms to invest in multifamily assets across the entire spectrum of investments in order to provide stockholders with growing cash flow and increasing asset values. The Company has acquired and may continue to acquire commercial real estate assets, principally underperforming multifamily rental properties which the Company will renovate and stabilize in order to increase rents, and may acquire, to a lesser extent, real estate related debt.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 The consolidated financial statements and the information and tables contained in the notes thereto, as of March 31, 2018 , are unaudited and prepared in accordance with accounting principles generally accepted in the United States of America ("GAAP"). Certain information and footnote disclosures normally included in financial statements prepared in accordance with GAAP have been condensed or omitted pursuant to the rules and regulations of the U.S. Securities and Exchange Commission ("SEC"). However, in the opinion of management, these interim financial statements include all of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7 . The results of operations for the three months ended March 31, 2018 may not necessarily be indicative of the results of operations for the full year ending December 31, 2018 . The consolidated balance sheet as of December 31, 2017 was derived from the audited consolidated financial statements as of December 31, 2017 .</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Basis of Presentation The consolidated financial statements have been prepared in conformity with GAAP. Principles of Consolidation The consolidated financial statements include the accounts of the Company and its wholly-owned subsidiaries as follows: Subsidiary Apartment Complex Number Property Location RRE Opportunity Holdings II, LLC N/A N/A N/A RRE Opportunity OP II, LP N/A N/A N/A RRE Bear Creek Holdings, LLC, or Bear Creek Adair off Addison 152 Dallas, TX RRE Oak Hill Holdings, LLC, or Oak Hill Overton Trails Apartment Homes 360 Fort Worth, TX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Terrace 188 Portland, OR RRE Grand Reserve Holdings, LLC, or Grand Reserve Grand Reserve 319 Naperville, IL RRE Canterwood Holdings, LLC, or Canterwood Verdant Apartment Homes 216 Boulder, CO RRE Spalding Crossing Holdings, LLC, or Spalding Crossing 1000 Spalding Apartment Homes 252 Atlanta, GA RRE Fox Ridge Holdings, LLC, or Fox Ridge Arcadia Apartment Homes 300 Centennial, CO RRE Riverlodge Holdings, LLC, or Riverlodge Ravina Apartment Homes 498 Austin, TX RRE Breckenridge Holdings, LLC, or Breckenridge 81 Fifty at West Hills Apartment Homes 357 Portland, OR RRE Santa Rosa Holdings, LLC, or Santa Rosa The Palmer at Las Colinas 476 Irving, TX RRE Windbrooke Holdings, LLC, or Windbrooke Crossing Windbrooke Crossing 236 Buffalo Grove, IL RRE Woods Holdings, LLC, or The Woods of Burnsville The Woods of Burnsville 400 Burnsville, MN RRE Indigo Creek Holdings, LLC Indigo Creek 408 Glendale, AZ RRE Martin's Point Holdings, LLC Martin's Point 256 Lombard, IL N/A - Not Applicable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ntal Properties The Company records acquired rental properties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As four of the Company's multifamily properties are located in the Dallas-Fort Worth area, two properties are located in the Chicago area, two properties are located in Portland, Oregon, two properties are located in the Atlanta area and two properties are located in the Denver area, the Company's portfolio is currently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did not recognize any impairment charges during the three months ended March 31, 2018 and 2017 . Allocation of Purchase Price of Acquired Assets On January 1, 2018, the Company adopted ASU 2017-01, Business Combinations (Topic 805): Clarifying the Definition of a Business ("ASU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on their related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 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are $40.8 million and $1.2 million for the 12-month periods ending March 31, 2019 and 2020 , respectively, and none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of cable income from contracts with cable providers at the Company's properties. The Company records utility reimbursement income and the ancillary charges in the period in which they are earned or received and records the reimbursements in the period in which the related expenses are incurred. Tenant Receivables The Company makes estimates of the collectability of its tenant receivables related to base rents, including straight-line rentals, expense reimbursements and other revenue or income. The Company specifically analyzes accounts receivable and historic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The Company writes off receivables when they become uncollectible. In some cases, the ultimate resolution of these claims can exceed one year . At March 31, 2018 and December 31, 2017 , there were allowances for uncollectible accounts of approximately $3,000 and $5,000 , respectively. Income Taxes The Company elected to be taxed as a REIT, commencing with its taxable year ended December 31, 2014.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March 31, 2018 and December 31, 2017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The Company is continuing to evaluate this legislation but it does not expect it to have a significant impact.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3 and prior. Earnings Per Share Basic earnings (loss) per share is calculated on the basis of the weighted-average number of common shares outstanding during the year. Basic earnings (los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convertible shares (see Note 10) are included in the diluted earnings per share calculations because the necessary conditions for conversion have not been satisfied as of March 31, 2018 (were such date to represent the end of the contingency period). For the three months ended March 31, 2018 and 2017 , common shares potentially issuable to settle distributions payable are excluded from the calculation of diluted earnings per share calculations, as their inclusion would be anti-dilutive. Adoption of New Accounting Standards In May 2014, the Financial Accounting Standards Board ("FASB") issued ASU No. 2014-09, “Revenue from Contracts with Customers” ("ASU No. 2014-09"),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adopted ASU 2014-09 as of January 1, 2018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The accounting for these revenue streams were not affected by the adoption of ASU 2014-09, nor was there a cumulative effect of initially applying the standard. In August 2016, FASB issued ASU No. 2016-15 "Classification of Certain Cash Receipts and Cash Payments", which addresses eight specific cash flow issues with the objective of reducing existing diversity in practice. On January 1, 2018, the Company adopted ASU No. 2016-18, which requires restricted cash to be included with cash and cash equivalents as part of the reconciliation of beginning and end of period balances within the consolidated statements of cash flows. As a result of adopting the new guidance, approximately $69,000 and $194,000 of restricted cash, which were previously included as operating cash inflows and investing cash outflows within the consolidated statements of cash flows for the three months ended March 31, 2017 , respectively, have been removed and are now included in the cash, cash equivalents, and restricted cash line items at the beginning and the end of period. In November 2016, FASB issued ASU No. 2016-18, "Statement of Cash Flows (Topic 230): Restricted Cash," which provides guidance on the classification of restricted cash in the statement of cash flows. On January 1, 2018, the Company adopted ASU No. 2016-18 and the adoption did not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On January 1, 2018, the Company adopted ASU No. 2017-01 and the adoption did not have a material effect on its consolidated financial statements and disclosures. The Company believes future rental property acquisitions will be accounted for as asset acquisitions, not business combinations. Accounting Standards Issued But Not Yet Effective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In September 2017, FASB issued ASU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13, “Financial Instruments - Credit Losses”, which requires measurement and recognition of expected credit losses for financial assets held. ASU No. 2016-13 will be effective for the Company beginning January 1, 2019. The Company is evaluating this guidance; however, it does not expect the adoption of ASU No. 2016-13 to have a significant impact on its consolidated financial statements. In January 2017, FASB issued ASU No. 2017-04, "Intangibles- Goodwill and Other (Topic 350): Simplifying the Accounting for Goodwill Impairment", which alters the current goodwill impairment testing procedures. ASU No. 2017-04 will be effective for the Company beginning December 15, 2019. Early application is permitted. The Company is evaluating this guidance and assessing the impact of this guidance on its consolidated financial statement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anuary 1, 2019, with early adoption permitted in any interim period. The Company is continuing to evaluate this guidance and assessing the impact of this guidance on its consolidated financial statements. Reclassifications Certain amounts in the prior year financial statements have been reclassified to conform to the current-year presentation. The impact of the reclassifications made to prior year amounts are not material and did not affect net income (loss).</t>
  </si>
  <si>
    <t>Supplemental Cash Flow Information</t>
  </si>
  <si>
    <t>Supplemental Cash Flow Elements [Abstract]</t>
  </si>
  <si>
    <t>SUPPLEMENTAL CASH FLOW INFORMATION The following table presents supplemental cash flow information (in thousands): Three Months Ended March 31, 2018 2017 Non-cash operating, financing and investing activities: Distributions on common stock declared but not yet paid $ 12,153 $ 8,920 Stock issued pursuant to distribution reinvestment plan 3,485 5,090 Accruals for construction in process 1,054 120 Cash paid during the period for: Interest $ 5,681 $ 3,785</t>
  </si>
  <si>
    <t>Restricted Cash</t>
  </si>
  <si>
    <t>Cash and Cash Equivalents [Abstract]</t>
  </si>
  <si>
    <t>RESTRICTED CASH Restricted cash represents escrow deposits with lenders to be used to pay real estate taxes, insurance, and capital improvements. A summary of the components of restricted cash follows (in thousands): March 31, December 31, Real estate taxes $ 3,992 $ 4,594 Insurance 41 973 Capital improvements 1,143 1,693 Other 443 408 $ 5,619 $ 7,668 Unrestricted cash designated for capital expenditures $ 39,207 $ 42,640</t>
  </si>
  <si>
    <t>Rental Properties, Net</t>
  </si>
  <si>
    <t>Real Estate [Abstract]</t>
  </si>
  <si>
    <t>RENTAL PROPERTIES, NET The Company’s investments in rental properties consisted of the following (in thousands): March 31, December 31, Land $ 123,863 $ 123,863 Building and improvements 753,905 748,062 Furniture, fixtures and equipment 22,604 21,743 Construction in progress 1,488 5,061 901,860 898,729 Less: accumulated depreciation (71,508 ) (61,758 ) $ 830,352 $ 836,971 Depreciation expense for the three months ended March 31, 2018 and 2017 was $9.8 million and $7.9 million , respectively.</t>
  </si>
  <si>
    <t>Identified Intangible Assets, Net</t>
  </si>
  <si>
    <t>Goodwill and Intangible Assets Disclosure [Abstract]</t>
  </si>
  <si>
    <t>IDENTIFIED INTANGIBLE ASSETS, NET Identified intangible assets, net, consist of in-place rental leases. The gross value of acquired in-place leases totaled $18.5 million as of March 31, 2018 and December 31, 2017 , and the intangible assets are reported net of accumulated amortization of $18.0 million and $17.7 million , respectively . The weighted average remaining life of the in-place rental leases is four months as of March 31, 2018 . Amortization for the three months ended March 31, 2018 and 2017 was approximately $348,000 and $1.5 million , respectively. As of March 31, 2018 , expected amortization for the in-place rental leases for the next 12 months is approximately $464,000 and none thereafter.</t>
  </si>
  <si>
    <t>Mortgage Notes Payable, Net</t>
  </si>
  <si>
    <t>Debt Disclosure [Abstract]</t>
  </si>
  <si>
    <t>MORTGAGE NOTES PAYABLE, NET The following is a summary of the Company's mortgage notes payable, net (in thousands): Outstanding borrowings Premium, net Deferred Finance Costs, net Carrying Value Outstanding borrowings Premium, net Deferred Finance Costs, net Carrying Value Collateral March 31, 2018 December 31, 2017 Overton Trails Apartment Homes $ 30,323 $ — $ (280 ) $ 30,043 $ 30,485 $ — $ (291 ) $ 30,194 Uptown Buckhead 19,942 — (239 ) 19,703 20,039 — (248 ) 19,791 Crosstown at Chapel Hill 31,722 — (238 ) 31,484 31,826 — (265 ) 31,561 The Brookwood - Key Bank 17,772 372 (175 ) 17,969 17,871 399 (188 ) 18,082 The Brookwood - Capital One 2,646 28 (30 ) 2,644 2,657 30 (32 ) 2,655 Adair off Addison and Adair off Addison Apartment Homes 24,974 — (319 ) 24,655 25,091 — (347 ) 24,744 1000 Spalding Apartment Homes 24,527 — (215 ) 24,312 24,600 — (230 ) 24,370 Ravina Apartment Homes 27,462 — (296 ) 27,166 27,634 — (315 ) 27,319 Verdant Apartment Homes 37,300 — (275 ) 37,025 37,300 — (289 ) 37,011 Arcadia Apartment Homes 40,200 — (302 ) 39,898 40,200 — (318 ) 39,882 Grand Reserve 41,301 — (354 ) 40,947 41,520 — (372 ) 41,148 Montclair Terrace 20,576 — (276 ) 20,300 20,674 — (290 ) 20,384 81 Fifty at West Hills Apartment Homes 52,975 — (560 ) 52,415 52,975 — (588 ) 52,387 The Palmer at Las Colinas 45,700 — (558 ) 45,142 45,700 — (574 ) 45,126 Windbrooke Crossing 38,210 — (393 ) 37,817 38,320 — (411 ) 37,909 Woods of Burnsville 38,250 — (511 ) 37,739 38,250 — (534 ) 37,716 Indigo Creek 40,789 — (451 ) 40,338 40,789 — (471 ) 40,318 Martin's Point 29,990 — (398 ) 29,592 29,990 — (423 ) 29,567 $ 564,659 $ 400 $ (5,870 ) $ 559,189 $ 565,921 $ 429 $ (6,186 ) $ 560,164 Maturity Margin over LIBOR Annual Interest Rate Average Average Overton Trails Apartment Homes 1/1/2025 1.91 % 3.79 % 136 117 (1) (3) (6) Uptown Buckhead 7/1/2025 2.22 % 4.10 % 92 49 (1) (3) (5) Crosstown at Chapel Hill 7/10/2020 1.70 % 3.58 % 121 — (1) (4) (5) The Brookwood - Key Bank 11/1/2021 N/A 4.73 % 104 13 (2) (7) The Brookwood - Capital One 11/1/2021 N/A 5.40 % 16 — (2) (7) Adair off Addison and Adair off Addison Apartment Homes 1/1/2021 1.55 % 3.43 % 104 — (1) (3) 1000 Spalding Apartment Homes 1/1/2022 N/A 3.88 % 116 41 (2) (5) Ravina Apartment Homes 5/1/2022 N/A 3.76 % 144 133 (2) (7) Verdant Apartment Homes 5/1/2023 N/A 3.89 % 163 29 (2) (5) Arcadia Apartment Homes 5/1/2023 N/A 3.89 % 176 20 (2) (5) Grand Reserve 6/1/2023 2.57 % 4.45 % 209 93 (1) (3) (6) Montclair Terrace 6/1/2023 2.45 % 4.33 % 93 26 (1) (3) (7) 81 Fifty at West Hills Apartment Homes 7/1/2023 2.36 % 4.24 % 233 53 (1) (3) (5) The Palmer at Las Colinas 9/1/2026 2.11 % 3.99 % 181 180 (1) (3) (5) Windbrooke Crossing 1/1/2024 2.69 % 4.57 % 231 61 (1) (3) (5) Woods of Burnsville 2/1/2024 2.13 % 4.01 % 201 64 (1) (3) (5) Indigo Creek 5/1/2024 1.93 % 3.81 % 247 51 (1) (3) (5) Martin's Point 11/1/2024 1.86 % 3.74 % 139 76 (1) (3) (5) (1) Variable rate based on one-month LIBOR of 1.8831% (as of March 31, 2018 ) plus a fixed margin (2) Fixed rate (3) Variable rate hedged with interest rate cap cash flow hedge (4) Fixed rate interest swap associated with the variable rate debt (5) Monthly interest-only payment currently required (6) Monthly fixed principal plus interest payment required (7) Fixed monthly payment of principal and interest payment required On August 21, 2015, the Company recorded a premium, which represented the fair value of the debt assumed over its principal amount in connection with The Brookwood Apartment Homes acquisition. The premium will be amortized to interest expense over the term of the related mortgage loans using the effective interest method. As of March 31, 2018 , the net unamortized premium of $400,000 was included as a component of mortgage loans payable in the accompanying consolidated balance sheets. At March 31, 2018 , the weighted average interest rate of all the Company's outstanding indebtedness was 4.02% . Mortgage notes are collateralized by liens on the assets of the respective property as named in the table above. The amount outstanding on the mortgages may be prepaid in full during the entire term with a prepayment penalty on the majority of the mortgages held. As of March 31, 2018 and December 31, 2017 , the Company had $5.6 million and $7.7 million , respectively, of restricted cash related to escrow deposits held by mortgage lenders for real estate taxes, insurance and capital reserves (see Note 4). Annual principal payments on the mortgage notes payable, excluding amortization of the mortgage premium, for each of the next five 12-month periods ending March 31, and thereafter, are as follows (in thousands): 2019 $ 5,877 2020 10,623 2021 66,082 2022 52,979 2023 35,183 Thereafter 393,915 Total principal payments $ 564,659 The mortgage notes payable are recourse only with respect to the properties that secure the notes, subject to certain limited standard exceptions, as defined in each mortgage note. These exceptions are referred to as “carveouts.” The Company has guaranteed the mortgage notes by executing a guarantee with respect to the propertie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For the Crosstown at Chapel Hill Mortgage Loan, beginning with the calendar quarter ended December 31, 2017, the property must maintain a certain level of debt service coverage. The Company was in compliance with all covenants related to this loan as of March 31, 2018 . Deferred financing costs incurred to obtain financing are amortized over the term of the related debt. As of March 31, 2018 and December 31, 2017 , accumulated amortization of deferred financing costs was $2.4 million and $2.0 million , respectively. Amortization of deferred financing costs for the next five 12-month periods ending March 31, and thereafter, is as follows (in thousands): 2019 $ 1,231 2020 1,213 2021 1,087 2022 908 2023 749 Thereafter 682 $ 5,870</t>
  </si>
  <si>
    <t>Equity [Abstract]</t>
  </si>
  <si>
    <t>ACCUMULATED OTHER COMPREHENSIVE LOSS The following table presents the changes in accumulated other comprehensive loss (in thousands): Net unrealized loss Balance, January 1, 2018 $ (444 ) Designated derivatives, fair value adjustment 166 Balance, March 31, 2018 $ (278 )</t>
  </si>
  <si>
    <t>Related Party Transactions</t>
  </si>
  <si>
    <t>Related Party Transactions [Abstract]</t>
  </si>
  <si>
    <t>RELATED PARTY TRANSACTIONS Relationship with the Advisor Pursuant to the terms of the Advisory Agreement, the Advisor provides the Company with the services of its management team, including its officers, along with appropriate support personnel. The Advisor is reimbursed for the Company’s allocable share of costs for Advisor personnel, including allocable personnel salaries and benefits. Each of the Company’s officers is an employee of the Sponsor or one of its affiliates. The Company does not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 The Advisory Agreement has a one -year term and renews for an unlimited number of successive one -year terms upon the approval of the conflicts committee of the Company's Board of Directors. Under the Advisory Agreement, the Advisor receives fees and is reimbursed for its expenses as set forth below: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s a monthly asset management fee equal to one-twelfth of 1.0% of the cost of each asset,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earns a disposition fee in connection with the sale of a property equal to the lesser of one-half of the aggregate brokerage commission paid, or if none is paid, 2.0%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AI and C-III Property loss pool : The Company's properties participate in a property loss self-insurance pool with other properties directly and indirectly managed by RAI and C-III, which is backed by a catastrophic insurance policy. Substantially all of the receivables from related parties represent insurance deposits held in escrow by RAI and C-III related to the self-insurance pool which, if unused, will be returned to the Company. The pool covers losses up to $2.5 million , in aggregate, after a $25,000 deductible per incident. Claims beyond the insurance pool limits will be covered by the catastrophic insurance policy, which covers claims up to $250.0 million , after a $100,000 deductible per incident. Therefore, unforeseen or catastrophic losses in excess of the Company's insured limits could have a material adverse effect on the Company's financial condition and operating results. During the three months ended March 31, 2018 and 2017 , the Company paid $622,000 and $380,000 , respectively into the insurance pool. General liability loss pool : The Company's properties also participated in a general liability pool with other properties directly or indirectly managed by RAI and C-III until April 22, 2017. The pool covers claims up to $50,000 per incident through April 22, 2017. Effective April 23, 2017, the loss pool was eliminated and the Company now participates (with other properties directly or indirectly managed by RAI and C-III) in a general liability policy. The insured limit for the general liability policy is $76.0 million in total claims, after a $25,000 deductible per incident. Directors and officers insurance: The Company participates in a liability insurance program for directors and officers coverage with other C-III managed entities and subsidiaries for coverage up to $100.0 million . Internal audit fees. RAI performs internal audit services for the Company. Other expenses . The Company utilizes the services of The Planning and Zoning Resource Company, an affiliate of C-III, for zoning reports for acquisitions. Relationship with the Manager The Manager manages real estate properties and real estate-related debt investments and coordinates the leasing of, and manages construction activities related to the Company’s real estate properties pursuant to the terms of the management agreement with the Manager. Property management fees. The Manager earns a property management fee equal to 4.5% of actual gross cash receipts from the operations of real property investment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No debt servicing fees were earned during the three months ended March 31, 2018 and 2017 . Expense reimbursement. During the ordinary course of business, the Manager or other affiliates of RAI may pay certain shared operating expenses on behalf of the Company. Relationship with Other Related Party The Company utilizes the services of a printing company, Graphic Images, LLC (“Graphic Images”), the principal owner of which is the father of RAI’s Chief Financial Officer. The fees earned/expenses incurred and the amounts payable to such related parties are summarized in the following tables (in thousands): March 31, December 31, Due from related parties: RAI - self-insurance funds held $ 677 $ 57 $ 677 $ 57 Due to related parties: Advisor Acquisition fees $ — $ — Operating expense reimbursements 239 1 Manager Property management fees 317 315 Operating expense reimbursements 119 204 RAI Internal audit fees 18 18 $ 693 $ 538 Three Months Ended March 31, 2018 2017 Fees earned / expenses incurred: Advisor Asset management fees (1) $ 2,460 $ 2,217 Debt financing fees (2) $ — $ 191 Operating expense reimbursements (3) $ 991 $ 1,089 Manager Property management fees (1) $ 937 $ 790 Construction management fees (4) $ 294 $ 388 Construction payroll reimbursements (4) $ 29 $ — Operating expense reimbursements (3) $ 66 $ — (1) Included in Management fees on the consolidated statements of operations and comprehensive loss per income statement. (2) Included in Mortgage notes payable, net on the consolidated balance sheets. (3) Included in General and administrative on the consolidated statements of operations and comprehensive loss per income statement. (4) Included in Rental properties, net on the consolidated balance sheets.</t>
  </si>
  <si>
    <t>Equity</t>
  </si>
  <si>
    <t>EQUITY Preferred Stock The Company’s charter authorizes the Company to issue 10,000,000 shares of its $0.01 par value preferred stock. As of March 31, 2018 , no shares of preferred stock were issued or outstanding. Convertible Stock As of March 31, 2018 , the Company had 50,000 shares of $0.01 par value convertible stock outstanding, which are owned by the Advisor and affiliated persons.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the lesser of (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7%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No triggering events have occurred as of March 31, 2018 . Common Stock As of March 31, 2018 , the Company had an aggregate of 60,835,021 shares of $0.01 par value common stock outstanding (dollars in thousands): Shares Issued Gross Proceeds Shares issued through initial public offering 55,791,297 $ 556,197 Shares issued through stock distributions 246,365 — Shares issued through distribution reinvestment plan 6,078,689 53,357 Advisor's initial investment, net of 5,000 share conversion 15,000 150 Total 62,131,351 609,704 Shares redeemed and retired (1,296,330 ) (11,314 ) Total shares outstanding 60,835,021 $ 598,390 Redemptions During the three months ended March 31, 2018 , the Company redeemed shares as follows (in thousands, except per share data): Month Total Number Average Price Paid per Share Cumulative Number (1) Approximate Dollar January 2018 — $— — (2) February 2018 — $— — (2) March 2018 350 $8.79 350 (2) (1) All purchases of equity securities by the Company in the three months ended March 31, 2018 were made pursuant to the Company's share redemption program. (2) The Company currently limits the dollar value and number of shares that may be repurchased under the program, as discussed below. All redemption requests tendered were honored during the three months ended March 31, 2018 . The Company will not redeem in excess of 5% of the weighted-average number of shares outstanding during the 12 -month period immediately prior to the effective date of redemption. Generally, the cash available for redemption will be limited to proceeds from the distribution reinvestment plan plus, if the Company had positive operating cash flow from the previous fiscal year, 1% of all operating cash flow from the previous fiscal year. These limitations apply to all redemptions, including redemptions sought upon a stockholder’s death, qualifying disability or confinement to a long-term care facility.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three months ended March 31, 2018 , the Company paid aggregate distributions of $6.1 million , including $2.6 million of distributions paid in cash and $3.5 million of distributions reinvested in shares of common stock through the Company's distribution reinvestment plan, as follows (in thousands): Authorization Date Per Record Dates Distribution Date Distributions Net Cash Distributions Total Aggregate December 15, 2017 $ 0.00164384 December 29, 2017 through January 30, 2018 January 31, 2018 $ 1,884 $ 1,413 $ 3,297 December 15, 2017 0.00164384 January 31, 2018 through February 27, 2018 February 28, 2018 1,601 1,206 2,807 $ 3,485 $ 2,619 $ 6,104 On March 28, 2018 , the Board of Directors approved distributions in an amount of $0.00164384 per share of common stock for stockholders of record each day in the period from March 30, 2018 through and including June 28, 2018 , payable on April 30, 2018 , May 31, 2018 and June 29, 2018 . The following is a reconciliation of total aggregate distributions paid to total distributions declared for the three months ended March 31, 2018 (in thousands): Total aggregate distributions paid $ 6,104 Less: distributions payable at December 31, 2017 (9,112 ) Add: distributions payable at March 31, 2018 12,153 Total distributions declared $ 9,145 Distributions are payable in cash or reinvested in shares of common stock at the discretion of the shareholder.</t>
  </si>
  <si>
    <t>Fair Value Measures and Disclosures</t>
  </si>
  <si>
    <t>Fair Value Disclosures [Abstract]</t>
  </si>
  <si>
    <t>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s) which are reported at fair value in the consolidated balance sheets are valued by a third 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March 31, 2018 Assets: Interest rate caps $ — $ 212 $ — $ 212 Cancelable swap — 394 — 394 $ — $ 606 $ — $ 606 Level 1 Level 2 Level 3 Total December 31, 2017 Assets: Interest rate caps $ — $ 58 $ — $ 58 Cancelable swap — 166 — 166 $ — $ 224 $ — $ 224 Interest rate caps and the cancelable swap are included in Prepaid expenses and other assets on the consolidated balance sheets. The outstanding balance and estimated fair value of the Company’s mortgage notes payable are as follows (in thousands): March 31, 2018 December 31, 2017 Outstanding Balance Estimated Fair Outstanding Balance Estimated Fair Mortgage notes payable $ 564,659 $ 569,791 $ 565,921 $ 571,275 The carrying amount of the mortgage notes payable presented is the outstanding borrowings excluding premium and deferred finance costs, net. The fair value of the mortgage notes payable was estimated using rates available to the Company for debt with similar terms and remaining maturities (Level 3).</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of the Company’s mortgage loans, from time to time the Company may be required to enter into certain derivative transactions as may be required by the lender. These transactions would generally be in line with the Company’s own risk management objectives and also serve to protect the lender. Interest Rate Caps The Company’s objectives in using interest rate derivatives are to add stability to interest expense and to manage its exposure to interest rate movements. To accomplish this objective, the Company entered into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18 , such derivatives were used to hedge the variable cash flows, indexed to London InterBank Offered Rate ("LIBOR"), associated with existing variable-rate loan agreements. The ineffective portion of the change in fair value of the derivatives is recognized directly in earnings. During the three months ended March 31, 2018 , the Company did not record any hedge ineffectiveness in earnings. Amounts reported in accumulated other comprehensive income related to derivatives will be reclassified to interest expense as interest payments are made on the Company’s variable-rate debt. During the next 12 months, the Company estimates that an additional $157,831 will be reclassified as an increase to interest expense. Cancelable swap To manage its exposure to interest rate movements, the Company has also entered into a cancelable interest rate swap that was not designated as a hedging instrument. Interest rate swaps involve the receipt of variable amounts from a counterparty in exchange for the Company making fixed-rate payments over the life of the agreements without exchange of the underlying notional amount. Derivatives not designated as hedges are not speculative and are used to manage the Company’s exposure to interest rate movements but do not meet the strict hedge accounting requirements. As of March 31, 2018 , the Company had the following outstanding interest rate derivatives (dollars in thousands): Interest Rate Derivatives Number of Instruments Notional Maturity Dates Derivatives designated as hedging instruments: Interest rate caps 11 $ 388,931 January 1, 2018 through January 1, 2021 Derivatives not designated as hedging instruments Cancelable swap 1 $ 31,722 July 28, 2020 Tabular Disclosure of Fair Value of Derivative Instrument on the Balance Sheet The table below presents the fair value of the Company’s derivative financial instruments on the consolidated balance sheets as of March 31, 2018 and December 31, 2017 (in thousands): Asset Derivatives Liabilities Derivatives March 31, 2018 December 31, 2017 March 31, 2018 December 31, 2017 Balance Sheet Fair Value Balance Sheet Fair Value Balance Sheet Fair Value Balance Sheet Fair Value Derivatives designated as hedging instruments: Interest rate caps $ 212 Interest rate caps $ 58 NA $ — NA $ — Derivatives not designated as hedging instruments: Cancelable swap $ 394 Cancelable swap 166 NA — NA — Interest rate caps and the cancelable swap are included in Prepaid expenses and other assets on the consolidated balance sheets. The table below presents the effect of the Company's derivative financial instruments on the consolidated statements of operations and comprehensive loss for the three months ended March 31, 2018 and 2017 (in thousands): Amount of Gain (Loss) Recognized in Income for the Three Months Ended Derivatives Designated as Hedging Instruments Location of Gain (Loss) Recognized in Income March 31, 2018 March 31, 2017 Interest rate caps Interest expense $ (12 ) (8 ) Amount of Gain (Loss) Recognized in Income for the Three Months Ended Derivatives Not Designated as Hedging Instruments Location of Gain (Loss) Recognized in Income March 31, 2018 March 31, 2017 Cancelable swap Interest expense $ 206 (68 ) Derivatives in Cash Flow Hedging Relationships Amount of Gain (Loss) Recognized in OCI on Derivative (Effective Portion) for the Three Months Ended Location of Gain (Loss) Reclassified from Accumulated OCI into Income (Effective Portion) Amount of Gain (Loss) Reclassified from Accumulated OCI into Income (Effective Portion) for the Three Months Ended March 31, 2018 March 31, 2017 March 31, 2018 March 31, 2017 Interest rate products $ 154 $ (248 ) Interest expense $ (12 ) $ (8 ) Credit-risk-related Contingent Features The Company has agreements with its derivative counterparties that contain provisions where if the Company defaults on any of its indebtedness, including default where repayment of the indebtedness has not been accelerated by the lender, then the Company could also be declared in default on its derivative obligations. As of March 31, 2018 , the Company has not posted any collateral related to these agreements.</t>
  </si>
  <si>
    <t>Operating Expense Limitation</t>
  </si>
  <si>
    <t>Other Income and Expenses [Abstract]</t>
  </si>
  <si>
    <t>OPERATING EXPENSE LIMITATION As required under the Company's charter, the Advisor must reimburse the Company the amount by which the aggregate total operating expenses for the four fiscal quarters then ended exceed the greater of 2% of the average invested assets or 25% of net income, unless the conflicts committee has determined that such excess expenses were justified based on unusual and non-recurring factors. “Average invested assets” means the average monthly book value of assets invested, directly or indirectly, in equity interests in and loans secured by real estate during the 12-month period before deducting depreciation, bad debts or other non-cash reserves. “Total operating expenses” means all expenses paid or incurred by the Company, as determined under GAAP, that are in any way related to operations,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stock; (b) interest payments; (c) taxes; (d) non-cash expenditures such as depreciation, amortization and bad debt reserves; (e) reasonable incentive fees based on the gain in the sale of assets; and (f) acquisition fees, acquisition expenses (including expenses relating to potential investments that do not close), disposition fees on the resale of property and other expenses connected with the acquisition, disposition and ownership of real estate interests, loans or other property (including the costs of foreclosure, insurance premiums, legal services, maintenance, repair and improvement of property). Operating expenses for the four quarters ended March 31, 2018 did not exceed the charter imposed limitation.</t>
  </si>
  <si>
    <t>Subsequent Events</t>
  </si>
  <si>
    <t>Subsequent Events [Abstract]</t>
  </si>
  <si>
    <t>SUBSEQUENT EVENTS On April 30, 2018 , the Company refinanced the existing mortgage loan on Grand Reserve and entered into a 10 -year mortgage loan with Berkadia Commercial Mortgage, an unaffiliated lender, for borrowings of approximately $47.8 million secured by Grand Reserve (the "Grand Reserve Mortgage Loan"). The Grand Reserve Mortgage Loan matures April 30, 2028 . The Company has evaluated subsequent events and determined that no additional events have occurred which would require an adjustment to or additional disclosure in the consolidated financial statements.</t>
  </si>
  <si>
    <t>Summary of Significant Accounting Policies (Policies)</t>
  </si>
  <si>
    <t>Basis of Presentation</t>
  </si>
  <si>
    <t>Basis of Presentation The consolidated financial statements have been prepared in conformity with GAAP.</t>
  </si>
  <si>
    <t>Principles of Consolidation</t>
  </si>
  <si>
    <t>All intercompany accounts and transactions have been eliminated in consolidation.</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ntal Properties</t>
  </si>
  <si>
    <t>Rental Properties The Company records acquired rental properties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As four of the Company's multifamily properties are located in the Dallas-Fort Worth area, two properties are located in the Chicago area, two properties are located in Portland, Oregon, two properties are located in the Atlanta area and two properties are located in the Denver area, the Company's portfolio is currently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did not recognize any impairment charges during the three months ended March 31, 2018 and 2017 .</t>
  </si>
  <si>
    <t>Allocation of Purchase Price of Acquired Assets</t>
  </si>
  <si>
    <t>Allocation of Purchase Price of Acquired Assets On January 1, 2018, the Company adopted ASU 2017-01, Business Combinations (Topic 805): Clarifying the Definition of a Business ("ASU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on their related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t>
  </si>
  <si>
    <t>Revenue Recognition</t>
  </si>
  <si>
    <t>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are $40.8 million and $1.2 million for the 12-month periods ending March 31, 2019 and 2020 , respectively, and none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of cable income from contracts with cable providers at the Company's properties. The Company records utility reimbursement income and the ancillary charges in the period in which they are earned or received and records the reimbursements in the period in which the related expenses are incurred.</t>
  </si>
  <si>
    <t>Tenant Receivables</t>
  </si>
  <si>
    <t>Tenant Receivables The Company makes estimates of the collectability of its tenant receivables related to base rents, including straight-line rentals, expense reimbursements and other revenue or income. The Company specifically analyzes accounts receivable and historic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The Company writes off receivables when they become uncollectible. In some cases, the ultimate resolution of these claims can exceed one year .</t>
  </si>
  <si>
    <t>Income Taxes</t>
  </si>
  <si>
    <t>Income Taxes The Company elected to be taxed as a REIT, commencing with its taxable year ended December 31, 2014.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March 31, 2018 and December 31, 2017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The Company is continuing to evaluate this legislation but it does not expect it to have a significant impact.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3 and prior.</t>
  </si>
  <si>
    <t>Earnings Per Share</t>
  </si>
  <si>
    <t>Earnings Per Share Basic earnings (loss) per share is calculated on the basis of the weighted-average number of common shares outstanding during the year. Basic earnings (los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convertible shares (see Note 10) are included in the diluted earnings per share calculations because the necessary conditions for conversion have not been satisfied as of March 31, 2018 (were such date to represent the end of the contingency period). For the three months ended March 31, 2018 and 2017 , common shares potentially issuable to settle distributions payable are excluded from the calculation of diluted earnings per share calculations, as their inclusion would be anti-dilutive.</t>
  </si>
  <si>
    <t>Adoption of New Accounting Standards</t>
  </si>
  <si>
    <t>Adoption of New Accounting Standards In May 2014, the Financial Accounting Standards Board ("FASB") issued ASU No. 2014-09, “Revenue from Contracts with Customers” ("ASU No. 2014-09"),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adopted ASU 2014-09 as of January 1, 2018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The accounting for these revenue streams were not affected by the adoption of ASU 2014-09, nor was there a cumulative effect of initially applying the standard. In August 2016, FASB issued ASU No. 2016-15 "Classification of Certain Cash Receipts and Cash Payments", which addresses eight specific cash flow issues with the objective of reducing existing diversity in practice. On January 1, 2018, the Company adopted ASU No. 2016-18, which requires restricted cash to be included with cash and cash equivalents as part of the reconciliation of beginning and end of period balances within the consolidated statements of cash flows. As a result of adopting the new guidance, approximately $69,000 and $194,000 of restricted cash, which were previously included as operating cash inflows and investing cash outflows within the consolidated statements of cash flows for the three months ended March 31, 2017 , respectively, have been removed and are now included in the cash, cash equivalents, and restricted cash line items at the beginning and the end of period. In November 2016, FASB issued ASU No. 2016-18, "Statement of Cash Flows (Topic 230): Restricted Cash," which provides guidance on the classification of restricted cash in the statement of cash flows. On January 1, 2018, the Company adopted ASU No. 2016-18 and the adoption did not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On January 1, 2018, the Company adopted ASU No. 2017-01 and the adoption did not have a material effect on its consolidated financial statements and disclosures. The Company believes future rental property acquisitions will be accounted for as asset acquisitions, not business combinations. Accounting Standards Issued But Not Yet Effective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In September 2017, FASB issued ASU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13, “Financial Instruments - Credit Losses”, which requires measurement and recognition of expected credit losses for financial assets held. ASU No. 2016-13 will be effective for the Company beginning January 1, 2019. The Company is evaluating this guidance; however, it does not expect the adoption of ASU No. 2016-13 to have a significant impact on its consolidated financial statements. In January 2017, FASB issued ASU No. 2017-04, "Intangibles- Goodwill and Other (Topic 350): Simplifying the Accounting for Goodwill Impairment", which alters the current goodwill impairment testing procedures. ASU No. 2017-04 will be effective for the Company beginning December 15, 2019. Early application is permitted. The Company is evaluating this guidance and assessing the impact of this guidance on its consolidated financial statement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anuary 1, 2019, with early adoption permitted in any interim period. The Company is continuing to evaluate this guidance and assessing the impact of this guidance on its consolidated financial statements.</t>
  </si>
  <si>
    <t>Reclassifications</t>
  </si>
  <si>
    <t>Reclassifications Certain amounts in the prior year financial statements have been reclassified to conform to the current-year presentation. The impact of the reclassifications made to prior year amounts are not material and did not affect net income (loss).</t>
  </si>
  <si>
    <t>Summary of Significant Accounting Policies (Tables)</t>
  </si>
  <si>
    <t>Schedule of Wholly-Owned Subsidiaries</t>
  </si>
  <si>
    <t>The consolidated financial statements include the accounts of the Company and its wholly-owned subsidiaries as follows: Subsidiary Apartment Complex Number Property Location RRE Opportunity Holdings II, LLC N/A N/A N/A RRE Opportunity OP II, LP N/A N/A N/A RRE Bear Creek Holdings, LLC, or Bear Creek Adair off Addison 152 Dallas, TX RRE Oak Hill Holdings, LLC, or Oak Hill Overton Trails Apartment Homes 360 Fort Worth, TX RRE Buckhead Holdings, LLC, or Buckhead Uptown Buckhead 216 Atlanta, GA RRE Farrington Holdings, LLC, or Farrington Crosstown at Chapel Hill 411 Chapel Hill, NC RRE Mayfair Chateau Holdings, LLC, or Mayfair Chateau The Brookwood 274 Homewood, AL RRE Fairways of Bent Tree Holdings, LLC, or Fairways of Bent Tree Adair off Addison Apartment Homes 200 Dallas, TX RRE Montclair Terrace Holdings, LLC, or Montclair Holdings Montclair Terrace 188 Portland, OR RRE Grand Reserve Holdings, LLC, or Grand Reserve Grand Reserve 319 Naperville, IL RRE Canterwood Holdings, LLC, or Canterwood Verdant Apartment Homes 216 Boulder, CO RRE Spalding Crossing Holdings, LLC, or Spalding Crossing 1000 Spalding Apartment Homes 252 Atlanta, GA RRE Fox Ridge Holdings, LLC, or Fox Ridge Arcadia Apartment Homes 300 Centennial, CO RRE Riverlodge Holdings, LLC, or Riverlodge Ravina Apartment Homes 498 Austin, TX RRE Breckenridge Holdings, LLC, or Breckenridge 81 Fifty at West Hills Apartment Homes 357 Portland, OR RRE Santa Rosa Holdings, LLC, or Santa Rosa The Palmer at Las Colinas 476 Irving, TX RRE Windbrooke Holdings, LLC, or Windbrooke Crossing Windbrooke Crossing 236 Buffalo Grove, IL RRE Woods Holdings, LLC, or The Woods of Burnsville The Woods of Burnsville 400 Burnsville, MN RRE Indigo Creek Holdings, LLC Indigo Creek 408 Glendale, AZ RRE Martin's Point Holdings, LLC Martin's Point 256 Lombard, IL N/A - Not Applicable</t>
  </si>
  <si>
    <t>Schedule of Estimated Useful Lives</t>
  </si>
  <si>
    <t>The Company's estimated useful lives of its assets by class are as follows: Buildings 27.5 years Building improvements 5.0 to 27.5 years Furniture, fixtures and equipment 3.0 to 5.0 years Tenant improvements Shorter of lease term or expected useful life Lease intangibles Remaining term of related lease</t>
  </si>
  <si>
    <t>Supplemental Cash Flow Information (Tables)</t>
  </si>
  <si>
    <t>The following table presents supplemental cash flow information (in thousands): Three Months Ended March 31, 2018 2017 Non-cash operating, financing and investing activities: Distributions on common stock declared but not yet paid $ 12,153 $ 8,920 Stock issued pursuant to distribution reinvestment plan 3,485 5,090 Accruals for construction in process 1,054 120 Cash paid during the period for: Interest $ 5,681 $ 3,785</t>
  </si>
  <si>
    <t>Restricted Cash (Tables)</t>
  </si>
  <si>
    <t>Summary of Components of Restricted Cash</t>
  </si>
  <si>
    <t>A summary of the components of restricted cash follows (in thousands): March 31, December 31, Real estate taxes $ 3,992 $ 4,594 Insurance 41 973 Capital improvements 1,143 1,693 Other 443 408 $ 5,619 $ 7,668 Unrestricted cash designated for capital expenditures $ 39,207 $ 42,640</t>
  </si>
  <si>
    <t>Rental Properties, Net (Tables)</t>
  </si>
  <si>
    <t>Schedule of Investments in Rental Properties</t>
  </si>
  <si>
    <t xml:space="preserve">The Company’s investments in rental properties consisted of the following (in thousands): March 31, December 31, Land $ 123,863 $ 123,863 Building and improvements 753,905 748,062 Furniture, fixtures and equipment 22,604 21,743 Construction in progress 1,488 5,061 901,860 898,729 Less: accumulated depreciation (71,508 ) (61,758 ) $ 830,352 $ 836,971 </t>
  </si>
  <si>
    <t>Mortgage Notes Payable, Net (Tables)</t>
  </si>
  <si>
    <t>Summary of Mortgage Notes Payable</t>
  </si>
  <si>
    <t>The following is a summary of the Company's mortgage notes payable, net (in thousands): Outstanding borrowings Premium, net Deferred Finance Costs, net Carrying Value Outstanding borrowings Premium, net Deferred Finance Costs, net Carrying Value Collateral March 31, 2018 December 31, 2017 Overton Trails Apartment Homes $ 30,323 $ — $ (280 ) $ 30,043 $ 30,485 $ — $ (291 ) $ 30,194 Uptown Buckhead 19,942 — (239 ) 19,703 20,039 — (248 ) 19,791 Crosstown at Chapel Hill 31,722 — (238 ) 31,484 31,826 — (265 ) 31,561 The Brookwood - Key Bank 17,772 372 (175 ) 17,969 17,871 399 (188 ) 18,082 The Brookwood - Capital One 2,646 28 (30 ) 2,644 2,657 30 (32 ) 2,655 Adair off Addison and Adair off Addison Apartment Homes 24,974 — (319 ) 24,655 25,091 — (347 ) 24,744 1000 Spalding Apartment Homes 24,527 — (215 ) 24,312 24,600 — (230 ) 24,370 Ravina Apartment Homes 27,462 — (296 ) 27,166 27,634 — (315 ) 27,319 Verdant Apartment Homes 37,300 — (275 ) 37,025 37,300 — (289 ) 37,011 Arcadia Apartment Homes 40,200 — (302 ) 39,898 40,200 — (318 ) 39,882 Grand Reserve 41,301 — (354 ) 40,947 41,520 — (372 ) 41,148 Montclair Terrace 20,576 — (276 ) 20,300 20,674 — (290 ) 20,384 81 Fifty at West Hills Apartment Homes 52,975 — (560 ) 52,415 52,975 — (588 ) 52,387 The Palmer at Las Colinas 45,700 — (558 ) 45,142 45,700 — (574 ) 45,126 Windbrooke Crossing 38,210 — (393 ) 37,817 38,320 — (411 ) 37,909 Woods of Burnsville 38,250 — (511 ) 37,739 38,250 — (534 ) 37,716 Indigo Creek 40,789 — (451 ) 40,338 40,789 — (471 ) 40,318 Martin's Point 29,990 — (398 ) 29,592 29,990 — (423 ) 29,567 $ 564,659 $ 400 $ (5,870 ) $ 559,189 $ 565,921 $ 429 $ (6,186 ) $ 560,164 Maturity Margin over LIBOR Annual Interest Rate Average Average Overton Trails Apartment Homes 1/1/2025 1.91 % 3.79 % 136 117 (1) (3) (6) Uptown Buckhead 7/1/2025 2.22 % 4.10 % 92 49 (1) (3) (5) Crosstown at Chapel Hill 7/10/2020 1.70 % 3.58 % 121 — (1) (4) (5) The Brookwood - Key Bank 11/1/2021 N/A 4.73 % 104 13 (2) (7) The Brookwood - Capital One 11/1/2021 N/A 5.40 % 16 — (2) (7) Adair off Addison and Adair off Addison Apartment Homes 1/1/2021 1.55 % 3.43 % 104 — (1) (3) 1000 Spalding Apartment Homes 1/1/2022 N/A 3.88 % 116 41 (2) (5) Ravina Apartment Homes 5/1/2022 N/A 3.76 % 144 133 (2) (7) Verdant Apartment Homes 5/1/2023 N/A 3.89 % 163 29 (2) (5) Arcadia Apartment Homes 5/1/2023 N/A 3.89 % 176 20 (2) (5) Grand Reserve 6/1/2023 2.57 % 4.45 % 209 93 (1) (3) (6) Montclair Terrace 6/1/2023 2.45 % 4.33 % 93 26 (1) (3) (7) 81 Fifty at West Hills Apartment Homes 7/1/2023 2.36 % 4.24 % 233 53 (1) (3) (5) The Palmer at Las Colinas 9/1/2026 2.11 % 3.99 % 181 180 (1) (3) (5) Windbrooke Crossing 1/1/2024 2.69 % 4.57 % 231 61 (1) (3) (5) Woods of Burnsville 2/1/2024 2.13 % 4.01 % 201 64 (1) (3) (5) Indigo Creek 5/1/2024 1.93 % 3.81 % 247 51 (1) (3) (5) Martin's Point 11/1/2024 1.86 % 3.74 % 139 76 (1) (3) (5) (1) Variable rate based on one-month LIBOR of 1.8831% (as of March 31, 2018 ) plus a fixed margin (2) Fixed rate (3) Variable rate hedged with interest rate cap cash flow hedge (4) Fixed rate interest swap associated with the variable rate debt (5) Monthly interest-only payment currently required (6) Monthly fixed principal plus interest payment required (7) Fixed monthly payment of principal and interest payment required</t>
  </si>
  <si>
    <t>Schedule of Annual Principal Payments</t>
  </si>
  <si>
    <t>Annual principal payments on the mortgage notes payable, excluding amortization of the mortgage premium, for each of the next five 12-month periods ending March 31, and thereafter, are as follows (in thousands): 2019 $ 5,877 2020 10,623 2021 66,082 2022 52,979 2023 35,183 Thereafter 393,915 Total principal payments $ 564,659</t>
  </si>
  <si>
    <t>Amortization of Deferred Financing Costs</t>
  </si>
  <si>
    <t>Amortization of deferred financing costs for the next five 12-month periods ending March 31, and thereafter, is as follows (in thousands): 2019 $ 1,231 2020 1,213 2021 1,087 2022 908 2023 749 Thereafter 682 $ 5,870</t>
  </si>
  <si>
    <t>Accumulated Other Comprehensive Loss (Tables)</t>
  </si>
  <si>
    <t>Schedule of Accumulated Other Comprehensive Loss</t>
  </si>
  <si>
    <t>The following table presents the changes in accumulated other comprehensive loss (in thousands): Net unrealized loss Balance, January 1, 2018 $ (444 ) Designated derivatives, fair value adjustment 166 Balance, March 31, 2018 $ (278 )</t>
  </si>
  <si>
    <t>Related Party Transactions (Tables)</t>
  </si>
  <si>
    <t>Fees Earned/Expenses Incurred and Amounts Payable to Related Parties</t>
  </si>
  <si>
    <t>The fees earned/expenses incurred and the amounts payable to such related parties are summarized in the following tables (in thousands): March 31, December 31, Due from related parties: RAI - self-insurance funds held $ 677 $ 57 $ 677 $ 57 Due to related parties: Advisor Acquisition fees $ — $ — Operating expense reimbursements 239 1 Manager Property management fees 317 315 Operating expense reimbursements 119 204 RAI Internal audit fees 18 18 $ 693 $ 538 Three Months Ended March 31, 2018 2017 Fees earned / expenses incurred: Advisor Asset management fees (1) $ 2,460 $ 2,217 Debt financing fees (2) $ — $ 191 Operating expense reimbursements (3) $ 991 $ 1,089 Manager Property management fees (1) $ 937 $ 790 Construction management fees (4) $ 294 $ 388 Construction payroll reimbursements (4) $ 29 $ — Operating expense reimbursements (3) $ 66 $ — (1) Included in Management fees on the consolidated statements of operations and comprehensive loss per income statement. (2) Included in Mortgage notes payable, net on the consolidated balance sheets. (3) Included in General and administrative on the consolidated statements of operations and comprehensive loss per income statement. (4) Included in Rental properties, net on the consolidated balance sheets.</t>
  </si>
  <si>
    <t>Equity (Tables)</t>
  </si>
  <si>
    <t>Schedule of Common Stock</t>
  </si>
  <si>
    <t>As of March 31, 2018 , the Company had an aggregate of 60,835,021 shares of $0.01 par value common stock outstanding (dollars in thousands): Shares Issued Gross Proceeds Shares issued through initial public offering 55,791,297 $ 556,197 Shares issued through stock distributions 246,365 — Shares issued through distribution reinvestment plan 6,078,689 53,357 Advisor's initial investment, net of 5,000 share conversion 15,000 150 Total 62,131,351 609,704 Shares redeemed and retired (1,296,330 ) (11,314 ) Total shares outstanding 60,835,021 $ 598,390 During the three months ended March 31, 2018 , the Company redeemed shares as follows (in thousands, except per share data): Month Total Number Average Price Paid per Share Cumulative Number (1) Approximate Dollar January 2018 — $— — (2) February 2018 — $— — (2) March 2018 350 $8.79 350 (2) (1) All purchases of equity securities by the Company in the three months ended March 31, 2018 were made pursuant to the Company's share redemption program. (2) The Company currently limits the dollar value and number of shares that may be repurchased under the program, as discussed below.</t>
  </si>
  <si>
    <t>Schedule of Distributions</t>
  </si>
  <si>
    <t>The following is a reconciliation of total aggregate distributions paid to total distributions declared for the three months ended March 31, 2018 (in thousands): Total aggregate distributions paid $ 6,104 Less: distributions payable at December 31, 2017 (9,112 ) Add: distributions payable at March 31, 2018 12,153 Total distributions declared $ 9,145 For the three months ended March 31, 2018 , the Company paid aggregate distributions of $6.1 million , including $2.6 million of distributions paid in cash and $3.5 million of distributions reinvested in shares of common stock through the Company's distribution reinvestment plan, as follows (in thousands): Authorization Date Per Record Dates Distribution Date Distributions Net Cash Distributions Total Aggregate December 15, 2017 $ 0.00164384 December 29, 2017 through January 30, 2018 January 31, 2018 $ 1,884 $ 1,413 $ 3,297 December 15, 2017 0.00164384 January 31, 2018 through February 27, 2018 February 28, 2018 1,601 1,206 2,807 $ 3,485 $ 2,619 $ 6,104</t>
  </si>
  <si>
    <t>Fair Value Measures and Disclosures (Tables)</t>
  </si>
  <si>
    <t>Fair Value, Assets Measured on Recurring Basis</t>
  </si>
  <si>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March 31, 2018 Assets: Interest rate caps $ — $ 212 $ — $ 212 Cancelable swap — 394 — 394 $ — $ 606 $ — $ 606 Level 1 Level 2 Level 3 Total December 31, 2017 Assets: Interest rate caps $ — $ 58 $ — $ 58 Cancelable swap — 166 — 166 $ — $ 224 $ — $ 224</t>
  </si>
  <si>
    <t>Carrying Amounts and Fair Values of Mortgage Notes Payable</t>
  </si>
  <si>
    <t>The outstanding balance and estimated fair value of the Company’s mortgage notes payable are as follows (in thousands): March 31, 2018 December 31, 2017 Outstanding Balance Estimated Fair Outstanding Balance Estimated Fair Mortgage notes payable $ 564,659 $ 569,791 $ 565,921 $ 571,275</t>
  </si>
  <si>
    <t>Derivatives and Hedging Activities (Tables)</t>
  </si>
  <si>
    <t>Outstanding Interest Rate Derivatives</t>
  </si>
  <si>
    <t>As of March 31, 2018 , the Company had the following outstanding interest rate derivatives (dollars in thousands): Interest Rate Derivatives Number of Instruments Notional Maturity Dates Derivatives designated as hedging instruments: Interest rate caps 11 $ 388,931 January 1, 2018 through January 1, 2021 Derivatives not designated as hedging instruments Cancelable swap 1 $ 31,722 July 28, 2020</t>
  </si>
  <si>
    <t>Fair Value of Derivative Financial Instruments and Balance Sheet Classification</t>
  </si>
  <si>
    <t>The table below presents the fair value of the Company’s derivative financial instruments on the consolidated balance sheets as of March 31, 2018 and December 31, 2017 (in thousands): Asset Derivatives Liabilities Derivatives March 31, 2018 December 31, 2017 March 31, 2018 December 31, 2017 Balance Sheet Fair Value Balance Sheet Fair Value Balance Sheet Fair Value Balance Sheet Fair Value Derivatives designated as hedging instruments: Interest rate caps $ 212 Interest rate caps $ 58 NA $ — NA $ — Derivatives not designated as hedging instruments: Cancelable swap $ 394 Cancelable swap 166 NA — NA —</t>
  </si>
  <si>
    <t>Summary of Effects on Statements of Operations and Comprehensive Loss</t>
  </si>
  <si>
    <t>The table below presents the effect of the Company's derivative financial instruments on the consolidated statements of operations and comprehensive loss for the three months ended March 31, 2018 and 2017 (in thousands): Amount of Gain (Loss) Recognized in Income for the Three Months Ended Derivatives Designated as Hedging Instruments Location of Gain (Loss) Recognized in Income March 31, 2018 March 31, 2017 Interest rate caps Interest expense $ (12 ) (8 ) Amount of Gain (Loss) Recognized in Income for the Three Months Ended Derivatives Not Designated as Hedging Instruments Location of Gain (Loss) Recognized in Income March 31, 2018 March 31, 2017 Cancelable swap Interest expense $ 206 (68 ) Derivatives in Cash Flow Hedging Relationships Amount of Gain (Loss) Recognized in OCI on Derivative (Effective Portion) for the Three Months Ended Location of Gain (Loss) Reclassified from Accumulated OCI into Income (Effective Portion) Amount of Gain (Loss) Reclassified from Accumulated OCI into Income (Effective Portion) for the Three Months Ended March 31, 2018 March 31, 2017 March 31, 2018 March 31, 2017 Interest rate products $ 154 $ (248 ) Interest expense $ (12 ) $ (8 )</t>
  </si>
  <si>
    <t>Nature of Business and Operations (Loss) (Details) - USD ($) $ / shares in Units, $ in Thousands</t>
  </si>
  <si>
    <t>Mar. 29, 2018</t>
  </si>
  <si>
    <t>Feb. 28, 2018</t>
  </si>
  <si>
    <t>Jan. 31, 2018</t>
  </si>
  <si>
    <t>Mar. 29, 2017</t>
  </si>
  <si>
    <t>Sep. 28, 2012</t>
  </si>
  <si>
    <t>Class of Stock [Line Items]</t>
  </si>
  <si>
    <t>Common stock, initial public offering price (in dollars per share)</t>
  </si>
  <si>
    <t>Issuance of common stock</t>
  </si>
  <si>
    <t>Shares issued through initial public offering</t>
  </si>
  <si>
    <t>Shares issued through the distribution reinvestment plan (in shares)</t>
  </si>
  <si>
    <t>Gross offering proceeds</t>
  </si>
  <si>
    <t>Shares issued through distribution reinvestment plan</t>
  </si>
  <si>
    <t>Summary of Significant Accounting Policies - Subsidiaries (Details)</t>
  </si>
  <si>
    <t>Mar. 31, 2018unit</t>
  </si>
  <si>
    <t>Adair off Addison</t>
  </si>
  <si>
    <t>Property, Plant and Equipment [Line Items]</t>
  </si>
  <si>
    <t>Number of Units</t>
  </si>
  <si>
    <t>Overton Trails Apartment Homes</t>
  </si>
  <si>
    <t>Uptown Buckhead</t>
  </si>
  <si>
    <t>Crosstown at Chapel Hill</t>
  </si>
  <si>
    <t>The Brookwood</t>
  </si>
  <si>
    <t>Adair off Addison Apartment Homes</t>
  </si>
  <si>
    <t>Montclair Terrace</t>
  </si>
  <si>
    <t>Grand Reserve</t>
  </si>
  <si>
    <t>Verdant Apartment Homes</t>
  </si>
  <si>
    <t>1000 Spalding Apartment Homes</t>
  </si>
  <si>
    <t>Arcadia Apartment Homes</t>
  </si>
  <si>
    <t>Ravina Apartment Homes</t>
  </si>
  <si>
    <t>81 Fifty at West Hills Apartment Homes</t>
  </si>
  <si>
    <t>The Palmer at Las Colinas</t>
  </si>
  <si>
    <t>Windbrooke Crossing</t>
  </si>
  <si>
    <t>The Woods of Burnsville</t>
  </si>
  <si>
    <t>Indigo Creek</t>
  </si>
  <si>
    <t>Martin's Point</t>
  </si>
  <si>
    <t>Summary of Significant Accounting Policies - Estimated Useful Lives (Details)</t>
  </si>
  <si>
    <t>Buildings</t>
  </si>
  <si>
    <t>Real estate investments, useful life</t>
  </si>
  <si>
    <t>27 years 6 months</t>
  </si>
  <si>
    <t>Building improvements | Minimum</t>
  </si>
  <si>
    <t>5 years</t>
  </si>
  <si>
    <t>Building improvements | Maximum</t>
  </si>
  <si>
    <t>Furniture, fixtures and equipment | Minimum</t>
  </si>
  <si>
    <t>3 years</t>
  </si>
  <si>
    <t>Furniture, fixtures and equipment | Maximum</t>
  </si>
  <si>
    <t>Summary of Significant Accounting Policies (Details)</t>
  </si>
  <si>
    <t>Mar. 31, 2018USD ($)property</t>
  </si>
  <si>
    <t>Mar. 31, 2017USD ($)</t>
  </si>
  <si>
    <t>Dec. 31, 2017USD ($)</t>
  </si>
  <si>
    <t>Improvements and replacements in excess of threshold, capitalized amount</t>
  </si>
  <si>
    <t>Improvements and replacements, useful life greater than or equal to one year, capitalization threshold (in years)</t>
  </si>
  <si>
    <t>1 year</t>
  </si>
  <si>
    <t>Management fee (as percent)</t>
  </si>
  <si>
    <t>5.00%</t>
  </si>
  <si>
    <t>Future minimum rental payments to be received from noncancelable operating leases, current</t>
  </si>
  <si>
    <t>Future minimum rental payments to be received from noncancelable operating leases, in two years</t>
  </si>
  <si>
    <t>Future minimum rental payments to be received from noncancelable operating leases, thereafter</t>
  </si>
  <si>
    <t>Resolution of claims</t>
  </si>
  <si>
    <t>Allowance for uncollectible accounts</t>
  </si>
  <si>
    <t>Adjustments for New Accounting Pronouncement</t>
  </si>
  <si>
    <t>Dallas-Fort Worth area | Geographic concentration risk</t>
  </si>
  <si>
    <t>Number of properties owned (in property) | property</t>
  </si>
  <si>
    <t>Chicago, Illinois | Geographic concentration risk</t>
  </si>
  <si>
    <t>Portland, Oregon | Geographic concentration risk</t>
  </si>
  <si>
    <t>Atlanta area | Geographic concentration risk</t>
  </si>
  <si>
    <t>Denver area | Geographic concentration risk</t>
  </si>
  <si>
    <t>Supplemental Cash Flow Information (Details) - USD ($) $ in Thousands</t>
  </si>
  <si>
    <t>Non-cash operating, financing and investing activities:</t>
  </si>
  <si>
    <t>Distributions on common stock declared but not yet paid</t>
  </si>
  <si>
    <t>Stock issued pursuant to distribution reinvestment plan</t>
  </si>
  <si>
    <t>Accruals for construction in process</t>
  </si>
  <si>
    <t>Cash paid during the period for:</t>
  </si>
  <si>
    <t>Interest</t>
  </si>
  <si>
    <t>Restricted Cash (Details) - USD ($) $ in Thousands</t>
  </si>
  <si>
    <t>Restricted Cash and Cash Equivalents Items [Line Items]</t>
  </si>
  <si>
    <t>Unrestricted cash designated for capital expenditures</t>
  </si>
  <si>
    <t>Real estate taxes</t>
  </si>
  <si>
    <t>Insurance</t>
  </si>
  <si>
    <t>Capital improvements</t>
  </si>
  <si>
    <t>Other</t>
  </si>
  <si>
    <t>Rental Properties, Net (Details) - USD ($) $ in Thousands</t>
  </si>
  <si>
    <t>Rental Properties, Net:</t>
  </si>
  <si>
    <t>Land</t>
  </si>
  <si>
    <t>Building and improvements</t>
  </si>
  <si>
    <t>Furniture, fixtures and equipment</t>
  </si>
  <si>
    <t>Construction in progress</t>
  </si>
  <si>
    <t>Rental properties, gross</t>
  </si>
  <si>
    <t>Less: accumulated depreciation</t>
  </si>
  <si>
    <t>Depreciation expense</t>
  </si>
  <si>
    <t>Identified Intangible Assets, Net (Details) - Acquired in-place leases - USD ($)</t>
  </si>
  <si>
    <t>Finite-Lived Intangible Assets [Line Items]</t>
  </si>
  <si>
    <t>Gross value of leases</t>
  </si>
  <si>
    <t>Acquired in-place leases, accumulated amortization</t>
  </si>
  <si>
    <t>Weighted-average remaining life of rental leases</t>
  </si>
  <si>
    <t>4 months</t>
  </si>
  <si>
    <t>Amortization expense</t>
  </si>
  <si>
    <t>Expected amortization for the rental leases</t>
  </si>
  <si>
    <t>Expected amortization for the rental leases, thereafter</t>
  </si>
  <si>
    <t>Mortgage Notes Payable, Net - Summary of Mortgage Notes Payable (Details) - USD ($) $ in Thousands</t>
  </si>
  <si>
    <t>Debt Instrument [Line Items]</t>
  </si>
  <si>
    <t>Outstanding borrowings</t>
  </si>
  <si>
    <t>Deferred Finance Costs, net</t>
  </si>
  <si>
    <t>Carrying Value</t>
  </si>
  <si>
    <t>Mortgage notes payable</t>
  </si>
  <si>
    <t>Premium, net</t>
  </si>
  <si>
    <t>Mortgage notes payable | LIBOR</t>
  </si>
  <si>
    <t>Margin over LIBOR (as percent)</t>
  </si>
  <si>
    <t>1.8831%</t>
  </si>
  <si>
    <t>Mortgage notes payable | Overton Trails Apartment Homes</t>
  </si>
  <si>
    <t>Annual Interest Rate (as percent)</t>
  </si>
  <si>
    <t>3.79%</t>
  </si>
  <si>
    <t>Average Monthly Debt Service</t>
  </si>
  <si>
    <t>Average Monthly Escrow</t>
  </si>
  <si>
    <t>Mortgage notes payable | Overton Trails Apartment Homes | LIBOR</t>
  </si>
  <si>
    <t>1.91%</t>
  </si>
  <si>
    <t>Mortgage notes payable | Uptown Buckhead</t>
  </si>
  <si>
    <t>4.10%</t>
  </si>
  <si>
    <t>Mortgage notes payable | Uptown Buckhead | LIBOR</t>
  </si>
  <si>
    <t>2.22%</t>
  </si>
  <si>
    <t>Mortgage notes payable | Crosstown at Chapel Hill</t>
  </si>
  <si>
    <t>3.58%</t>
  </si>
  <si>
    <t>Mortgage notes payable | Crosstown at Chapel Hill | LIBOR</t>
  </si>
  <si>
    <t>1.70%</t>
  </si>
  <si>
    <t>Mortgage notes payable | The Brookwood - Key Bank</t>
  </si>
  <si>
    <t>4.73%</t>
  </si>
  <si>
    <t>Mortgage notes payable | The Brookwood - Capital One</t>
  </si>
  <si>
    <t>5.40%</t>
  </si>
  <si>
    <t>Mortgage notes payable | Adair off Addison and Adair off Addison Apartment Homes</t>
  </si>
  <si>
    <t>3.43%</t>
  </si>
  <si>
    <t>Mortgage notes payable | Adair off Addison and Adair off Addison Apartment Homes | LIBOR</t>
  </si>
  <si>
    <t>1.55%</t>
  </si>
  <si>
    <t>Mortgage notes payable | 1000 Spalding Apartment Homes</t>
  </si>
  <si>
    <t>3.88%</t>
  </si>
  <si>
    <t>Mortgage notes payable | Ravina Apartment Homes</t>
  </si>
  <si>
    <t>3.76%</t>
  </si>
  <si>
    <t>Mortgage notes payable | Verdant Apartment Homes</t>
  </si>
  <si>
    <t>3.89%</t>
  </si>
  <si>
    <t>Mortgage notes payable | Arcadia Apartment Homes</t>
  </si>
  <si>
    <t>Mortgage notes payable | Grand Reserve</t>
  </si>
  <si>
    <t>4.45%</t>
  </si>
  <si>
    <t>Mortgage notes payable | Grand Reserve | LIBOR</t>
  </si>
  <si>
    <t>2.57%</t>
  </si>
  <si>
    <t>Mortgage notes payable | Montclair Terrace</t>
  </si>
  <si>
    <t>4.33%</t>
  </si>
  <si>
    <t>Mortgage notes payable | Montclair Terrace | LIBOR</t>
  </si>
  <si>
    <t>2.45%</t>
  </si>
  <si>
    <t>Mortgage notes payable | 81 Fifty at West Hills Apartment Homes</t>
  </si>
  <si>
    <t>4.24%</t>
  </si>
  <si>
    <t>Mortgage notes payable | 81 Fifty at West Hills Apartment Homes | LIBOR</t>
  </si>
  <si>
    <t>2.36%</t>
  </si>
  <si>
    <t>Mortgage notes payable | The Palmer at Las Colinas</t>
  </si>
  <si>
    <t>3.99%</t>
  </si>
  <si>
    <t>Mortgage notes payable | The Palmer at Las Colinas | LIBOR</t>
  </si>
  <si>
    <t>2.11%</t>
  </si>
  <si>
    <t>Mortgage notes payable | Windbrooke Crossing</t>
  </si>
  <si>
    <t>4.57%</t>
  </si>
  <si>
    <t>Mortgage notes payable | Windbrooke Crossing | LIBOR</t>
  </si>
  <si>
    <t>2.69%</t>
  </si>
  <si>
    <t>Mortgage notes payable | Woods of Burnsville</t>
  </si>
  <si>
    <t>4.01%</t>
  </si>
  <si>
    <t>Mortgage notes payable | Woods of Burnsville | LIBOR</t>
  </si>
  <si>
    <t>2.13%</t>
  </si>
  <si>
    <t>Mortgage notes payable | Indigo Creek</t>
  </si>
  <si>
    <t>3.81%</t>
  </si>
  <si>
    <t>Mortgage notes payable | Indigo Creek | LIBOR</t>
  </si>
  <si>
    <t>1.93%</t>
  </si>
  <si>
    <t>Mortgage notes payable | Martin's Point</t>
  </si>
  <si>
    <t>3.74%</t>
  </si>
  <si>
    <t>Mortgage notes payable | Martin's Point | LIBOR</t>
  </si>
  <si>
    <t>1.86%</t>
  </si>
  <si>
    <t>Mortgage Notes Payable, Net - Narrative (Details) - USD ($) $ in Thousands</t>
  </si>
  <si>
    <t>Weighted average interest rate (as percent)</t>
  </si>
  <si>
    <t>4.02%</t>
  </si>
  <si>
    <t>Restricted cash related to escrow deposits</t>
  </si>
  <si>
    <t>Accumulated amortization of deferred financing costs</t>
  </si>
  <si>
    <t>Net unamortized fair value of debt assumed adjustment</t>
  </si>
  <si>
    <t>Mortgage Notes Payable, Net - Annual Principal Payments on Mortgage Notes Payable (Details) $ in Thousands</t>
  </si>
  <si>
    <t>Mar. 31, 2018USD ($)</t>
  </si>
  <si>
    <t>Thereafter</t>
  </si>
  <si>
    <t>Total principal payments</t>
  </si>
  <si>
    <t>Mortgage Notes Payable, Net - Deferred Finance Costs (Details) $ in Thousands</t>
  </si>
  <si>
    <t>Total deferred finance costs</t>
  </si>
  <si>
    <t>Accumulated Other Comprehensive Loss (Details) $ in Thousands</t>
  </si>
  <si>
    <t>Accumulated Other Comprehensive Income (Loss), Net of Tax [Roll Forward]</t>
  </si>
  <si>
    <t>Balance, beginning of period</t>
  </si>
  <si>
    <t>Balance, end of period</t>
  </si>
  <si>
    <t>Accumulated Net Gain (Loss) from Cash Flow Hedges Attributable to Parent</t>
  </si>
  <si>
    <t>Related Party Transactions - Narrative (Details) - USD ($)</t>
  </si>
  <si>
    <t>Apr. 23, 2017</t>
  </si>
  <si>
    <t>Apr. 22, 2017</t>
  </si>
  <si>
    <t>Related Party Transaction [Line Items]</t>
  </si>
  <si>
    <t>Insurance pool, loss limit</t>
  </si>
  <si>
    <t>Property loss pool, deductible amount per incident</t>
  </si>
  <si>
    <t>Catastrophic insurance, losses in excess of insurance pool, limit</t>
  </si>
  <si>
    <t>Catastrophic insurance, deductible amount per incident</t>
  </si>
  <si>
    <t>Payment into insurance pools</t>
  </si>
  <si>
    <t>General liability pool, deductible amount per incident</t>
  </si>
  <si>
    <t>Loss covered in excess of insurance pool, limit</t>
  </si>
  <si>
    <t>Debt servicing fee</t>
  </si>
  <si>
    <t>Directors and officers insurance</t>
  </si>
  <si>
    <t>Insurance coverage limit</t>
  </si>
  <si>
    <t>Advisor</t>
  </si>
  <si>
    <t>Term of Advisory Agreement</t>
  </si>
  <si>
    <t>Advisory Agreement, renewal period</t>
  </si>
  <si>
    <t>Acquisition fee (as percent)</t>
  </si>
  <si>
    <t>2.00%</t>
  </si>
  <si>
    <t>Monthly asset management fee (as percent)</t>
  </si>
  <si>
    <t>0.083%</t>
  </si>
  <si>
    <t>Disposition fee (as percent)</t>
  </si>
  <si>
    <t>Debt financing fee (as percent)</t>
  </si>
  <si>
    <t>0.50%</t>
  </si>
  <si>
    <t>Manager</t>
  </si>
  <si>
    <t>Property management fee (as percent)</t>
  </si>
  <si>
    <t>4.50%</t>
  </si>
  <si>
    <t>Construction management fee (as percent)</t>
  </si>
  <si>
    <t>Debt servicing fee (as percent)</t>
  </si>
  <si>
    <t>2.75%</t>
  </si>
  <si>
    <t>Related Party Transactions - Fees Earned/Expenses Incurred and Amounts Payable to Related Parties (Details) - USD ($) $ in Thousands</t>
  </si>
  <si>
    <t>Due from related parties:</t>
  </si>
  <si>
    <t>Due to related parties:</t>
  </si>
  <si>
    <t>RAI | RAI - self-insurance funds held</t>
  </si>
  <si>
    <t>RAI | Internal audit fees</t>
  </si>
  <si>
    <t>Advisor | Acquisition fees</t>
  </si>
  <si>
    <t>Advisor | Operating expense reimbursements</t>
  </si>
  <si>
    <t>Fees earned / expenses incurred:</t>
  </si>
  <si>
    <t>Advisor | Asset management fees</t>
  </si>
  <si>
    <t>Advisor | Debt financing fees</t>
  </si>
  <si>
    <t>Manager | Operating expense reimbursements</t>
  </si>
  <si>
    <t>Manager | Property management fees</t>
  </si>
  <si>
    <t>Manager | Construction management fees</t>
  </si>
  <si>
    <t>Manager | Construction payroll reimbursements</t>
  </si>
  <si>
    <t>Equity - Preferred Stock and Convertible Stock (Details)</t>
  </si>
  <si>
    <t>Mar. 31, 2018event$ / sharesshares</t>
  </si>
  <si>
    <t>Dec. 31, 2017$ / sharesshares</t>
  </si>
  <si>
    <t>Preferred stock, par value (in dollars per share) | $ / shares</t>
  </si>
  <si>
    <t>Common stock, par value (in dollars per share) | $ / shares</t>
  </si>
  <si>
    <t>Number of triggering events | event</t>
  </si>
  <si>
    <t>Conversion basis</t>
  </si>
  <si>
    <t>Converted if the lesser of, option 2 (as percent)</t>
  </si>
  <si>
    <t>15.00%</t>
  </si>
  <si>
    <t>Non-compounded annual return, option 2 (as percent)</t>
  </si>
  <si>
    <t>7.00%</t>
  </si>
  <si>
    <t>Common stock, conversion terms, percent of paid distributions equal to price at which shares were originally sold</t>
  </si>
  <si>
    <t>100.00%</t>
  </si>
  <si>
    <t>Percent of annual return on shares at price equal to distributions paid</t>
  </si>
  <si>
    <t>Convertible Stock | Advisor</t>
  </si>
  <si>
    <t>Equity - Common Stock (Details) - USD ($) $ / shares in Units, $ in Thousands</t>
  </si>
  <si>
    <t>51 Months Ended</t>
  </si>
  <si>
    <t>Shares Issued (in shares)</t>
  </si>
  <si>
    <t>Shares issued before redemption and retirement (in shares)</t>
  </si>
  <si>
    <t>Share redeemed and retired (in shares)</t>
  </si>
  <si>
    <t>Gross Proceeds</t>
  </si>
  <si>
    <t>Gross Proceeds, Shares redeemed and retired</t>
  </si>
  <si>
    <t>Gross proceeds from total shares outstanding</t>
  </si>
  <si>
    <t>Shares issued through stock distributions</t>
  </si>
  <si>
    <t>Advisor's initial investment, net of 5,000 share conversion</t>
  </si>
  <si>
    <t>Conversion of stock (in shares)</t>
  </si>
  <si>
    <t>Equity - Redemptions (Details) - $ / shares shares in Thousands</t>
  </si>
  <si>
    <t>1 Months Ended</t>
  </si>
  <si>
    <t>Total Number of Shares Redeemed (in shares)</t>
  </si>
  <si>
    <t>Average Price Paid per Share (in dollars per share)</t>
  </si>
  <si>
    <t>Cumulative Number of Shares Purchased as Part of a Publicly Announced Plan or Program (in shares)</t>
  </si>
  <si>
    <t>Maximum redemption of stock based on weighted-average number of shares outstanding (as percent)</t>
  </si>
  <si>
    <t>Measurement period for weighting the average number of shares available for redemption</t>
  </si>
  <si>
    <t>12 months</t>
  </si>
  <si>
    <t>Percentage of operating cash flow from prior fiscal year available for stock redemption (as percent)</t>
  </si>
  <si>
    <t>1.00%</t>
  </si>
  <si>
    <t>Changes that do not require stockholder approval</t>
  </si>
  <si>
    <t>30 days</t>
  </si>
  <si>
    <t>Equity - Distributions (Details) - USD ($) $ / shares in Units, $ in Thousands</t>
  </si>
  <si>
    <t>Mar. 28, 2018</t>
  </si>
  <si>
    <t>Feb. 28, 2017</t>
  </si>
  <si>
    <t>Jan. 31, 2017</t>
  </si>
  <si>
    <t>Distributions reinvested in shares of Common Stock</t>
  </si>
  <si>
    <t>Net Cash Distributions</t>
  </si>
  <si>
    <t>Total Aggregate Distributions</t>
  </si>
  <si>
    <t>Dividends declared, daily accrual amount (in dollars per share)</t>
  </si>
  <si>
    <t>Distributions paid</t>
  </si>
  <si>
    <t>December 29, 2017 through January 30, 2018</t>
  </si>
  <si>
    <t>Per Common Share (in dollars per share)</t>
  </si>
  <si>
    <t>January 31, 2018 through February 27, 2018</t>
  </si>
  <si>
    <t>Fair Value Measures and Disclosures (Details) - USD ($) $ in Thousands</t>
  </si>
  <si>
    <t>Outstanding Balance | Mortgage notes payable</t>
  </si>
  <si>
    <t>Assets:</t>
  </si>
  <si>
    <t>Estimated Fair Value | Mortgage notes payable</t>
  </si>
  <si>
    <t>Fair Value, Measurements, Recurring</t>
  </si>
  <si>
    <t>Assets at fair value</t>
  </si>
  <si>
    <t>Fair Value, Measurements, Recurring | Interest rate caps</t>
  </si>
  <si>
    <t>Derivative asset</t>
  </si>
  <si>
    <t>Fair Value, Measurements, Recurring | Cancelable swap</t>
  </si>
  <si>
    <t>Fair Value, Measurements, Recurring | Level 1</t>
  </si>
  <si>
    <t>Fair Value, Measurements, Recurring | Level 1 | Interest rate caps</t>
  </si>
  <si>
    <t>Fair Value, Measurements, Recurring | Level 1 | Cancelable swap</t>
  </si>
  <si>
    <t>Fair Value, Measurements, Recurring | Level 2</t>
  </si>
  <si>
    <t>Fair Value, Measurements, Recurring | Level 2 | Interest rate caps</t>
  </si>
  <si>
    <t>Fair Value, Measurements, Recurring | Level 2 | Cancelable swap</t>
  </si>
  <si>
    <t>Fair Value, Measurements, Recurring | Level 3</t>
  </si>
  <si>
    <t>Fair Value, Measurements, Recurring | Level 3 | Interest rate caps</t>
  </si>
  <si>
    <t>Fair Value, Measurements, Recurring | Level 3 | Cancelable swap</t>
  </si>
  <si>
    <t>Derivatives and Hedging Activities - Narrative (Details)</t>
  </si>
  <si>
    <t>Estimated loss that will be reclassified to interest expense</t>
  </si>
  <si>
    <t>Derivatives and Hedging Activities - Outstanding Interest Rate Derivatives (Details) $ in Thousands</t>
  </si>
  <si>
    <t>Mar. 31, 2018USD ($)derivative_contract</t>
  </si>
  <si>
    <t>Derivatives Designated as Hedging Instruments</t>
  </si>
  <si>
    <t>Number of Instruments</t>
  </si>
  <si>
    <t>Interest rate derivatives (in derivative contracts) | derivative_contract</t>
  </si>
  <si>
    <t>Notional Amount</t>
  </si>
  <si>
    <t>Interest rate derivatives | $</t>
  </si>
  <si>
    <t>Derivatives Not Designated as Hedging Instruments</t>
  </si>
  <si>
    <t>Derivatives not designated as hedging instruments (in derivative contracts) | derivative_contract</t>
  </si>
  <si>
    <t>Cancelable swap | $</t>
  </si>
  <si>
    <t>Derivatives and Hedging Activities - Fair Value of Derivative Instruments and Balance Sheet Classification (Details) - USD ($) $ in Thousands</t>
  </si>
  <si>
    <t>Derivative [Line Items]</t>
  </si>
  <si>
    <t>Interest rate derivative liabilities, at fair value</t>
  </si>
  <si>
    <t>Interest rate caps | Derivatives Designated as Hedging Instruments</t>
  </si>
  <si>
    <t>Interest rate derivative assets, at fair value</t>
  </si>
  <si>
    <t>Cancelable swap | Derivatives Not Designated as Hedging Instruments</t>
  </si>
  <si>
    <t>Derivatives and Hedging Activities - Gain (Loss) Recognized in Income (Details) - USD ($) $ in Thousands</t>
  </si>
  <si>
    <t>Interest expense | Derivatives Designated as Hedging Instruments</t>
  </si>
  <si>
    <t>Derivative Instruments, Gain (Loss) [Line Items]</t>
  </si>
  <si>
    <t>Amount of Gain (Loss) Reclassified from Accumulated OCI into Income (Effective Portion) for the Three Months Ended</t>
  </si>
  <si>
    <t>Interest rate caps | Interest expense | Derivatives Designated as Hedging Instruments</t>
  </si>
  <si>
    <t>Amount of Gain (Loss) Recognized in Income for the Three Months Ended</t>
  </si>
  <si>
    <t>Cancelable swap | Interest expense | Derivatives Not Designated as Hedging Instruments</t>
  </si>
  <si>
    <t>Interest rate products | Derivatives Designated as Hedging Instruments</t>
  </si>
  <si>
    <t>Amount of Gain (Loss) Recognized in OCI on Derivative (Effective Portion) for the Three Months Ended</t>
  </si>
  <si>
    <t>Operating Expense Limitation (Details)</t>
  </si>
  <si>
    <t>Limitation on total operating expenses, percentage of average invested assets for the four most recently completed fiscal quarter</t>
  </si>
  <si>
    <t>Limitation on total operating expenses, percentage of net income for the four most recently completed fiscal quarter</t>
  </si>
  <si>
    <t>25.00%</t>
  </si>
  <si>
    <t>Subsequent Events Narrative (Details) - Berkadia Commercial Mortgage - Mortgage notes payable - Subsequent Event $ in Millions</t>
  </si>
  <si>
    <t>Apr. 30, 2018USD ($)</t>
  </si>
  <si>
    <t>Subsequent Event [Line Items]</t>
  </si>
  <si>
    <t>Debt term</t>
  </si>
  <si>
    <t>10 years</t>
  </si>
  <si>
    <t>Face amount of debt</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0000000_);_(&quot;$ &quot;(#,##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9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1237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151</v>
      </c>
    </row>
    <row r="4" spans="1:2">
      <c r="A4" s="4" t="s">
        <v>95</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0352</v>
      </c>
      <c r="C3" s="7" t="n">
        <v>836971</v>
      </c>
    </row>
    <row r="4" spans="1:3">
      <c r="A4" s="4" t="s">
        <v>26</v>
      </c>
      <c r="B4" s="5" t="n">
        <v>464</v>
      </c>
      <c r="C4" s="5" t="n">
        <v>813</v>
      </c>
    </row>
    <row r="5" spans="1:3">
      <c r="A5" s="4" t="s">
        <v>27</v>
      </c>
      <c r="B5" s="5" t="n">
        <v>830816</v>
      </c>
      <c r="C5" s="5" t="n">
        <v>837784</v>
      </c>
    </row>
    <row r="6" spans="1:3">
      <c r="A6" s="4" t="s">
        <v>28</v>
      </c>
      <c r="B6" s="5" t="n">
        <v>58903</v>
      </c>
      <c r="C6" s="5" t="n">
        <v>69227</v>
      </c>
    </row>
    <row r="7" spans="1:3">
      <c r="A7" s="4" t="s">
        <v>29</v>
      </c>
      <c r="B7" s="5" t="n">
        <v>5619</v>
      </c>
      <c r="C7" s="5" t="n">
        <v>7668</v>
      </c>
    </row>
    <row r="8" spans="1:3">
      <c r="A8" s="4" t="s">
        <v>30</v>
      </c>
      <c r="B8" s="5" t="n">
        <v>64522</v>
      </c>
      <c r="C8" s="5" t="n">
        <v>76895</v>
      </c>
    </row>
    <row r="9" spans="1:3">
      <c r="A9" s="4" t="s">
        <v>31</v>
      </c>
      <c r="B9" s="5" t="n">
        <v>105</v>
      </c>
      <c r="C9" s="5" t="n">
        <v>87</v>
      </c>
    </row>
    <row r="10" spans="1:3">
      <c r="A10" s="4" t="s">
        <v>32</v>
      </c>
      <c r="B10" s="5" t="n">
        <v>677</v>
      </c>
      <c r="C10" s="5" t="n">
        <v>57</v>
      </c>
    </row>
    <row r="11" spans="1:3">
      <c r="A11" s="4" t="s">
        <v>33</v>
      </c>
      <c r="B11" s="5" t="n">
        <v>3130</v>
      </c>
      <c r="C11" s="5" t="n">
        <v>1647</v>
      </c>
    </row>
    <row r="12" spans="1:3">
      <c r="A12" s="4" t="s">
        <v>34</v>
      </c>
      <c r="B12" s="5" t="n">
        <v>899250</v>
      </c>
      <c r="C12" s="5" t="n">
        <v>916470</v>
      </c>
    </row>
    <row r="13" spans="1:3">
      <c r="A13" s="3" t="s">
        <v>35</v>
      </c>
    </row>
    <row r="14" spans="1:3">
      <c r="A14" s="4" t="s">
        <v>36</v>
      </c>
      <c r="B14" s="5" t="n">
        <v>559189</v>
      </c>
      <c r="C14" s="5" t="n">
        <v>560164</v>
      </c>
    </row>
    <row r="15" spans="1:3">
      <c r="A15" s="4" t="s">
        <v>37</v>
      </c>
      <c r="B15" s="5" t="n">
        <v>11962</v>
      </c>
      <c r="C15" s="5" t="n">
        <v>14109</v>
      </c>
    </row>
    <row r="16" spans="1:3">
      <c r="A16" s="4" t="s">
        <v>38</v>
      </c>
      <c r="B16" s="5" t="n">
        <v>693</v>
      </c>
      <c r="C16" s="5" t="n">
        <v>538</v>
      </c>
    </row>
    <row r="17" spans="1:3">
      <c r="A17" s="4" t="s">
        <v>39</v>
      </c>
      <c r="B17" s="5" t="n">
        <v>651</v>
      </c>
      <c r="C17" s="5" t="n">
        <v>575</v>
      </c>
    </row>
    <row r="18" spans="1:3">
      <c r="A18" s="4" t="s">
        <v>40</v>
      </c>
      <c r="B18" s="5" t="n">
        <v>1359</v>
      </c>
      <c r="C18" s="5" t="n">
        <v>1312</v>
      </c>
    </row>
    <row r="19" spans="1:3">
      <c r="A19" s="4" t="s">
        <v>41</v>
      </c>
      <c r="B19" s="5" t="n">
        <v>12153</v>
      </c>
      <c r="C19" s="5" t="n">
        <v>9112</v>
      </c>
    </row>
    <row r="20" spans="1:3">
      <c r="A20" s="4" t="s">
        <v>42</v>
      </c>
      <c r="B20" s="5" t="n">
        <v>586007</v>
      </c>
      <c r="C20" s="5" t="n">
        <v>585810</v>
      </c>
    </row>
    <row r="21" spans="1:3">
      <c r="A21" s="3" t="s">
        <v>43</v>
      </c>
    </row>
    <row r="22" spans="1:3">
      <c r="A22" s="4" t="s">
        <v>44</v>
      </c>
      <c r="B22" s="5" t="n">
        <v>0</v>
      </c>
      <c r="C22" s="5" t="n">
        <v>0</v>
      </c>
    </row>
    <row r="23" spans="1:3">
      <c r="A23" s="4" t="s">
        <v>45</v>
      </c>
      <c r="B23" s="5" t="n">
        <v>607</v>
      </c>
      <c r="C23" s="5" t="n">
        <v>606</v>
      </c>
    </row>
    <row r="24" spans="1:3">
      <c r="A24" s="4" t="s">
        <v>46</v>
      </c>
      <c r="B24" s="5" t="n">
        <v>535088</v>
      </c>
      <c r="C24" s="5" t="n">
        <v>534683</v>
      </c>
    </row>
    <row r="25" spans="1:3">
      <c r="A25" s="4" t="s">
        <v>47</v>
      </c>
      <c r="B25" s="5" t="n">
        <v>-278</v>
      </c>
      <c r="C25" s="5" t="n">
        <v>-444</v>
      </c>
    </row>
    <row r="26" spans="1:3">
      <c r="A26" s="4" t="s">
        <v>48</v>
      </c>
      <c r="B26" s="5" t="n">
        <v>-222175</v>
      </c>
      <c r="C26" s="5" t="n">
        <v>-204186</v>
      </c>
    </row>
    <row r="27" spans="1:3">
      <c r="A27" s="4" t="s">
        <v>49</v>
      </c>
      <c r="B27" s="5" t="n">
        <v>313243</v>
      </c>
      <c r="C27" s="5" t="n">
        <v>330660</v>
      </c>
    </row>
    <row r="28" spans="1:3">
      <c r="A28" s="4" t="s">
        <v>50</v>
      </c>
      <c r="B28" s="5" t="n">
        <v>899250</v>
      </c>
      <c r="C28" s="5" t="n">
        <v>916470</v>
      </c>
    </row>
    <row r="29" spans="1:3">
      <c r="A29" s="4" t="s">
        <v>51</v>
      </c>
    </row>
    <row r="30" spans="1:3">
      <c r="A30" s="3" t="s">
        <v>43</v>
      </c>
    </row>
    <row r="31" spans="1:3">
      <c r="A31" s="4" t="s">
        <v>45</v>
      </c>
      <c r="B31" s="7" t="n">
        <v>1</v>
      </c>
      <c r="C3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3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37</v>
      </c>
    </row>
    <row r="4" spans="1:2">
      <c r="A4" s="4" t="s">
        <v>136</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1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v>
      </c>
      <c r="B1" s="2" t="s">
        <v>2</v>
      </c>
      <c r="C1" s="2" t="s">
        <v>23</v>
      </c>
    </row>
    <row r="2" spans="1:3">
      <c r="A2" s="4" t="s">
        <v>53</v>
      </c>
      <c r="B2" s="8" t="n">
        <v>0.01</v>
      </c>
      <c r="C2" s="8" t="n">
        <v>0.01</v>
      </c>
    </row>
    <row r="3" spans="1:3">
      <c r="A3" s="4" t="s">
        <v>54</v>
      </c>
      <c r="B3" s="5" t="n">
        <v>10000000</v>
      </c>
      <c r="C3" s="5" t="n">
        <v>10000000</v>
      </c>
    </row>
    <row r="4" spans="1:3">
      <c r="A4" s="4" t="s">
        <v>55</v>
      </c>
      <c r="B4" s="5" t="n">
        <v>0</v>
      </c>
      <c r="C4" s="5" t="n">
        <v>0</v>
      </c>
    </row>
    <row r="5" spans="1:3">
      <c r="A5" s="4" t="s">
        <v>56</v>
      </c>
      <c r="B5" s="5" t="n">
        <v>0</v>
      </c>
      <c r="C5" s="5" t="n">
        <v>0</v>
      </c>
    </row>
    <row r="6" spans="1:3">
      <c r="A6" s="4" t="s">
        <v>57</v>
      </c>
      <c r="B6" s="8" t="n">
        <v>0.01</v>
      </c>
      <c r="C6" s="8" t="n">
        <v>0.01</v>
      </c>
    </row>
    <row r="7" spans="1:3">
      <c r="A7" s="4" t="s">
        <v>58</v>
      </c>
      <c r="B7" s="5" t="n">
        <v>1000000000</v>
      </c>
      <c r="C7" s="5" t="n">
        <v>1000000000</v>
      </c>
    </row>
    <row r="8" spans="1:3">
      <c r="A8" s="4" t="s">
        <v>59</v>
      </c>
      <c r="B8" s="5" t="n">
        <v>60835021</v>
      </c>
      <c r="C8" s="5" t="n">
        <v>60782019</v>
      </c>
    </row>
    <row r="9" spans="1:3">
      <c r="A9" s="4" t="s">
        <v>60</v>
      </c>
      <c r="B9" s="5" t="n">
        <v>60835021</v>
      </c>
      <c r="C9" s="5" t="n">
        <v>60782019</v>
      </c>
    </row>
    <row r="10" spans="1:3">
      <c r="A10" s="4" t="s">
        <v>51</v>
      </c>
    </row>
    <row r="11" spans="1:3">
      <c r="A11" s="4" t="s">
        <v>57</v>
      </c>
      <c r="B11" s="8" t="n">
        <v>0.01</v>
      </c>
      <c r="C11" s="8" t="n">
        <v>0.01</v>
      </c>
    </row>
    <row r="12" spans="1:3">
      <c r="A12" s="4" t="s">
        <v>58</v>
      </c>
      <c r="B12" s="5" t="n">
        <v>50000</v>
      </c>
      <c r="C12" s="5" t="n">
        <v>50000</v>
      </c>
    </row>
    <row r="13" spans="1:3">
      <c r="A13" s="4" t="s">
        <v>59</v>
      </c>
      <c r="B13" s="5" t="n">
        <v>50000</v>
      </c>
      <c r="C13" s="5" t="n">
        <v>50000</v>
      </c>
    </row>
    <row r="14" spans="1:3">
      <c r="A14" s="4" t="s">
        <v>60</v>
      </c>
      <c r="B14" s="5" t="n">
        <v>50000</v>
      </c>
      <c r="C14"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40</v>
      </c>
      <c r="B1" s="2" t="s">
        <v>1</v>
      </c>
    </row>
    <row r="2" spans="1:8">
      <c r="B2" s="2" t="s">
        <v>2</v>
      </c>
      <c r="C2" s="2" t="s">
        <v>241</v>
      </c>
      <c r="D2" s="2" t="s">
        <v>242</v>
      </c>
      <c r="E2" s="2" t="s">
        <v>243</v>
      </c>
      <c r="F2" s="2" t="s">
        <v>23</v>
      </c>
      <c r="G2" s="2" t="s">
        <v>244</v>
      </c>
      <c r="H2" s="2" t="s">
        <v>245</v>
      </c>
    </row>
    <row r="3" spans="1:8">
      <c r="A3" s="3" t="s">
        <v>246</v>
      </c>
    </row>
    <row r="4" spans="1:8">
      <c r="A4" s="4" t="s">
        <v>58</v>
      </c>
      <c r="B4" s="5" t="n">
        <v>1000000000</v>
      </c>
      <c r="F4" s="5" t="n">
        <v>1000000000</v>
      </c>
    </row>
    <row r="5" spans="1:8">
      <c r="A5" s="4" t="s">
        <v>247</v>
      </c>
      <c r="B5" s="8" t="n">
        <v>8.789999999999999</v>
      </c>
      <c r="D5" s="7" t="n">
        <v>0</v>
      </c>
      <c r="E5" s="7" t="n">
        <v>0</v>
      </c>
    </row>
    <row r="6" spans="1:8">
      <c r="A6" s="4" t="s">
        <v>59</v>
      </c>
      <c r="B6" s="5" t="n">
        <v>60835021</v>
      </c>
      <c r="F6" s="5" t="n">
        <v>60782019</v>
      </c>
    </row>
    <row r="7" spans="1:8">
      <c r="A7" s="4" t="s">
        <v>248</v>
      </c>
      <c r="B7" s="7" t="n">
        <v>609704</v>
      </c>
    </row>
    <row r="8" spans="1:8">
      <c r="A8" s="4" t="s">
        <v>249</v>
      </c>
    </row>
    <row r="9" spans="1:8">
      <c r="A9" s="3" t="s">
        <v>246</v>
      </c>
    </row>
    <row r="10" spans="1:8">
      <c r="A10" s="4" t="s">
        <v>58</v>
      </c>
      <c r="H10" s="5" t="n">
        <v>100000000</v>
      </c>
    </row>
    <row r="11" spans="1:8">
      <c r="A11" s="4" t="s">
        <v>247</v>
      </c>
      <c r="H11" s="7" t="n">
        <v>10</v>
      </c>
    </row>
    <row r="12" spans="1:8">
      <c r="A12" s="4" t="s">
        <v>250</v>
      </c>
      <c r="B12" s="5" t="n">
        <v>61884986</v>
      </c>
    </row>
    <row r="13" spans="1:8">
      <c r="A13" s="4" t="s">
        <v>251</v>
      </c>
      <c r="B13" s="7" t="n">
        <v>609700</v>
      </c>
    </row>
    <row r="14" spans="1:8">
      <c r="A14" s="4" t="s">
        <v>59</v>
      </c>
      <c r="B14" s="5" t="n">
        <v>55791297</v>
      </c>
    </row>
    <row r="15" spans="1:8">
      <c r="A15" s="4" t="s">
        <v>248</v>
      </c>
      <c r="B15" s="7" t="n">
        <v>556197</v>
      </c>
    </row>
    <row r="16" spans="1:8">
      <c r="A16" s="4" t="s">
        <v>252</v>
      </c>
    </row>
    <row r="17" spans="1:8">
      <c r="A17" s="3" t="s">
        <v>246</v>
      </c>
    </row>
    <row r="18" spans="1:8">
      <c r="A18" s="4" t="s">
        <v>58</v>
      </c>
      <c r="B18" s="5" t="n">
        <v>10000000</v>
      </c>
    </row>
    <row r="19" spans="1:8">
      <c r="A19" s="4" t="s">
        <v>247</v>
      </c>
      <c r="B19" s="8" t="n">
        <v>8.630000000000001</v>
      </c>
      <c r="C19" s="8" t="n">
        <v>8.65</v>
      </c>
      <c r="G19" s="8" t="n">
        <v>8.56</v>
      </c>
    </row>
    <row r="20" spans="1:8">
      <c r="A20" s="4" t="s">
        <v>59</v>
      </c>
      <c r="B20" s="5" t="n">
        <v>6078689</v>
      </c>
    </row>
    <row r="21" spans="1:8">
      <c r="A21" s="4" t="s">
        <v>248</v>
      </c>
      <c r="B21" s="7" t="n">
        <v>53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8"/>
    <col customWidth="1" max="2" min="2" width="18"/>
  </cols>
  <sheetData>
    <row r="1" spans="1:2">
      <c r="A1" s="1" t="s">
        <v>253</v>
      </c>
      <c r="B1" s="2" t="s">
        <v>254</v>
      </c>
    </row>
    <row r="2" spans="1:2">
      <c r="A2" s="4" t="s">
        <v>255</v>
      </c>
    </row>
    <row r="3" spans="1:2">
      <c r="A3" s="3" t="s">
        <v>256</v>
      </c>
    </row>
    <row r="4" spans="1:2">
      <c r="A4" s="4" t="s">
        <v>257</v>
      </c>
      <c r="B4" s="5" t="n">
        <v>152</v>
      </c>
    </row>
    <row r="5" spans="1:2">
      <c r="A5" s="4" t="s">
        <v>258</v>
      </c>
    </row>
    <row r="6" spans="1:2">
      <c r="A6" s="3" t="s">
        <v>256</v>
      </c>
    </row>
    <row r="7" spans="1:2">
      <c r="A7" s="4" t="s">
        <v>257</v>
      </c>
      <c r="B7" s="5" t="n">
        <v>360</v>
      </c>
    </row>
    <row r="8" spans="1:2">
      <c r="A8" s="4" t="s">
        <v>259</v>
      </c>
    </row>
    <row r="9" spans="1:2">
      <c r="A9" s="3" t="s">
        <v>256</v>
      </c>
    </row>
    <row r="10" spans="1:2">
      <c r="A10" s="4" t="s">
        <v>257</v>
      </c>
      <c r="B10" s="5" t="n">
        <v>216</v>
      </c>
    </row>
    <row r="11" spans="1:2">
      <c r="A11" s="4" t="s">
        <v>260</v>
      </c>
    </row>
    <row r="12" spans="1:2">
      <c r="A12" s="3" t="s">
        <v>256</v>
      </c>
    </row>
    <row r="13" spans="1:2">
      <c r="A13" s="4" t="s">
        <v>257</v>
      </c>
      <c r="B13" s="5" t="n">
        <v>411</v>
      </c>
    </row>
    <row r="14" spans="1:2">
      <c r="A14" s="4" t="s">
        <v>261</v>
      </c>
    </row>
    <row r="15" spans="1:2">
      <c r="A15" s="3" t="s">
        <v>256</v>
      </c>
    </row>
    <row r="16" spans="1:2">
      <c r="A16" s="4" t="s">
        <v>257</v>
      </c>
      <c r="B16" s="5" t="n">
        <v>274</v>
      </c>
    </row>
    <row r="17" spans="1:2">
      <c r="A17" s="4" t="s">
        <v>262</v>
      </c>
    </row>
    <row r="18" spans="1:2">
      <c r="A18" s="3" t="s">
        <v>256</v>
      </c>
    </row>
    <row r="19" spans="1:2">
      <c r="A19" s="4" t="s">
        <v>257</v>
      </c>
      <c r="B19" s="5" t="n">
        <v>200</v>
      </c>
    </row>
    <row r="20" spans="1:2">
      <c r="A20" s="4" t="s">
        <v>263</v>
      </c>
    </row>
    <row r="21" spans="1:2">
      <c r="A21" s="3" t="s">
        <v>256</v>
      </c>
    </row>
    <row r="22" spans="1:2">
      <c r="A22" s="4" t="s">
        <v>257</v>
      </c>
      <c r="B22" s="5" t="n">
        <v>188</v>
      </c>
    </row>
    <row r="23" spans="1:2">
      <c r="A23" s="4" t="s">
        <v>264</v>
      </c>
    </row>
    <row r="24" spans="1:2">
      <c r="A24" s="3" t="s">
        <v>256</v>
      </c>
    </row>
    <row r="25" spans="1:2">
      <c r="A25" s="4" t="s">
        <v>257</v>
      </c>
      <c r="B25" s="5" t="n">
        <v>319</v>
      </c>
    </row>
    <row r="26" spans="1:2">
      <c r="A26" s="4" t="s">
        <v>265</v>
      </c>
    </row>
    <row r="27" spans="1:2">
      <c r="A27" s="3" t="s">
        <v>256</v>
      </c>
    </row>
    <row r="28" spans="1:2">
      <c r="A28" s="4" t="s">
        <v>257</v>
      </c>
      <c r="B28" s="5" t="n">
        <v>216</v>
      </c>
    </row>
    <row r="29" spans="1:2">
      <c r="A29" s="4" t="s">
        <v>266</v>
      </c>
    </row>
    <row r="30" spans="1:2">
      <c r="A30" s="3" t="s">
        <v>256</v>
      </c>
    </row>
    <row r="31" spans="1:2">
      <c r="A31" s="4" t="s">
        <v>257</v>
      </c>
      <c r="B31" s="5" t="n">
        <v>252</v>
      </c>
    </row>
    <row r="32" spans="1:2">
      <c r="A32" s="4" t="s">
        <v>267</v>
      </c>
    </row>
    <row r="33" spans="1:2">
      <c r="A33" s="3" t="s">
        <v>256</v>
      </c>
    </row>
    <row r="34" spans="1:2">
      <c r="A34" s="4" t="s">
        <v>257</v>
      </c>
      <c r="B34" s="5" t="n">
        <v>300</v>
      </c>
    </row>
    <row r="35" spans="1:2">
      <c r="A35" s="4" t="s">
        <v>268</v>
      </c>
    </row>
    <row r="36" spans="1:2">
      <c r="A36" s="3" t="s">
        <v>256</v>
      </c>
    </row>
    <row r="37" spans="1:2">
      <c r="A37" s="4" t="s">
        <v>257</v>
      </c>
      <c r="B37" s="5" t="n">
        <v>498</v>
      </c>
    </row>
    <row r="38" spans="1:2">
      <c r="A38" s="4" t="s">
        <v>269</v>
      </c>
    </row>
    <row r="39" spans="1:2">
      <c r="A39" s="3" t="s">
        <v>256</v>
      </c>
    </row>
    <row r="40" spans="1:2">
      <c r="A40" s="4" t="s">
        <v>257</v>
      </c>
      <c r="B40" s="5" t="n">
        <v>357</v>
      </c>
    </row>
    <row r="41" spans="1:2">
      <c r="A41" s="4" t="s">
        <v>270</v>
      </c>
    </row>
    <row r="42" spans="1:2">
      <c r="A42" s="3" t="s">
        <v>256</v>
      </c>
    </row>
    <row r="43" spans="1:2">
      <c r="A43" s="4" t="s">
        <v>257</v>
      </c>
      <c r="B43" s="5" t="n">
        <v>476</v>
      </c>
    </row>
    <row r="44" spans="1:2">
      <c r="A44" s="4" t="s">
        <v>271</v>
      </c>
    </row>
    <row r="45" spans="1:2">
      <c r="A45" s="3" t="s">
        <v>256</v>
      </c>
    </row>
    <row r="46" spans="1:2">
      <c r="A46" s="4" t="s">
        <v>257</v>
      </c>
      <c r="B46" s="5" t="n">
        <v>236</v>
      </c>
    </row>
    <row r="47" spans="1:2">
      <c r="A47" s="4" t="s">
        <v>272</v>
      </c>
    </row>
    <row r="48" spans="1:2">
      <c r="A48" s="3" t="s">
        <v>256</v>
      </c>
    </row>
    <row r="49" spans="1:2">
      <c r="A49" s="4" t="s">
        <v>257</v>
      </c>
      <c r="B49" s="5" t="n">
        <v>400</v>
      </c>
    </row>
    <row r="50" spans="1:2">
      <c r="A50" s="4" t="s">
        <v>273</v>
      </c>
    </row>
    <row r="51" spans="1:2">
      <c r="A51" s="3" t="s">
        <v>256</v>
      </c>
    </row>
    <row r="52" spans="1:2">
      <c r="A52" s="4" t="s">
        <v>257</v>
      </c>
      <c r="B52" s="5" t="n">
        <v>408</v>
      </c>
    </row>
    <row r="53" spans="1:2">
      <c r="A53" s="4" t="s">
        <v>274</v>
      </c>
    </row>
    <row r="54" spans="1:2">
      <c r="A54" s="3" t="s">
        <v>256</v>
      </c>
    </row>
    <row r="55" spans="1:2">
      <c r="A55" s="4" t="s">
        <v>257</v>
      </c>
      <c r="B55" s="5" t="n">
        <v>2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8"/>
  </cols>
  <sheetData>
    <row r="1" spans="1:2">
      <c r="A1" s="1" t="s">
        <v>275</v>
      </c>
      <c r="B1" s="2" t="s">
        <v>1</v>
      </c>
    </row>
    <row r="2" spans="1:2">
      <c r="B2" s="2" t="s">
        <v>2</v>
      </c>
    </row>
    <row r="3" spans="1:2">
      <c r="A3" s="4" t="s">
        <v>276</v>
      </c>
    </row>
    <row r="4" spans="1:2">
      <c r="A4" s="3" t="s">
        <v>256</v>
      </c>
    </row>
    <row r="5" spans="1:2">
      <c r="A5" s="4" t="s">
        <v>277</v>
      </c>
      <c r="B5" s="4" t="s">
        <v>278</v>
      </c>
    </row>
    <row r="6" spans="1:2">
      <c r="A6" s="4" t="s">
        <v>279</v>
      </c>
    </row>
    <row r="7" spans="1:2">
      <c r="A7" s="3" t="s">
        <v>256</v>
      </c>
    </row>
    <row r="8" spans="1:2">
      <c r="A8" s="4" t="s">
        <v>277</v>
      </c>
      <c r="B8" s="4" t="s">
        <v>280</v>
      </c>
    </row>
    <row r="9" spans="1:2">
      <c r="A9" s="4" t="s">
        <v>281</v>
      </c>
    </row>
    <row r="10" spans="1:2">
      <c r="A10" s="3" t="s">
        <v>256</v>
      </c>
    </row>
    <row r="11" spans="1:2">
      <c r="A11" s="4" t="s">
        <v>277</v>
      </c>
      <c r="B11" s="4" t="s">
        <v>278</v>
      </c>
    </row>
    <row r="12" spans="1:2">
      <c r="A12" s="4" t="s">
        <v>282</v>
      </c>
    </row>
    <row r="13" spans="1:2">
      <c r="A13" s="3" t="s">
        <v>256</v>
      </c>
    </row>
    <row r="14" spans="1:2">
      <c r="A14" s="4" t="s">
        <v>277</v>
      </c>
      <c r="B14" s="4" t="s">
        <v>283</v>
      </c>
    </row>
    <row r="15" spans="1:2">
      <c r="A15" s="4" t="s">
        <v>284</v>
      </c>
    </row>
    <row r="16" spans="1:2">
      <c r="A16" s="3" t="s">
        <v>256</v>
      </c>
    </row>
    <row r="17" spans="1:2">
      <c r="A17" s="4" t="s">
        <v>277</v>
      </c>
      <c r="B1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85</v>
      </c>
      <c r="B1" s="2" t="s">
        <v>1</v>
      </c>
    </row>
    <row r="2" spans="1:4">
      <c r="B2" s="2" t="s">
        <v>286</v>
      </c>
      <c r="C2" s="2" t="s">
        <v>287</v>
      </c>
      <c r="D2" s="2" t="s">
        <v>288</v>
      </c>
    </row>
    <row r="3" spans="1:4">
      <c r="A3" s="3" t="s">
        <v>256</v>
      </c>
    </row>
    <row r="4" spans="1:4">
      <c r="A4" s="4" t="s">
        <v>289</v>
      </c>
      <c r="B4" s="7" t="n">
        <v>1000</v>
      </c>
    </row>
    <row r="5" spans="1:4">
      <c r="A5" s="4" t="s">
        <v>290</v>
      </c>
      <c r="B5" s="4" t="s">
        <v>291</v>
      </c>
    </row>
    <row r="6" spans="1:4">
      <c r="A6" s="4" t="s">
        <v>292</v>
      </c>
      <c r="B6" s="4" t="s">
        <v>293</v>
      </c>
    </row>
    <row r="7" spans="1:4">
      <c r="A7" s="4" t="s">
        <v>294</v>
      </c>
      <c r="B7" s="7" t="n">
        <v>40800000</v>
      </c>
    </row>
    <row r="8" spans="1:4">
      <c r="A8" s="4" t="s">
        <v>295</v>
      </c>
      <c r="B8" s="5" t="n">
        <v>1200000</v>
      </c>
    </row>
    <row r="9" spans="1:4">
      <c r="A9" s="4" t="s">
        <v>296</v>
      </c>
      <c r="B9" s="7" t="n">
        <v>0</v>
      </c>
    </row>
    <row r="10" spans="1:4">
      <c r="A10" s="4" t="s">
        <v>297</v>
      </c>
      <c r="B10" s="4" t="s">
        <v>291</v>
      </c>
    </row>
    <row r="11" spans="1:4">
      <c r="A11" s="4" t="s">
        <v>298</v>
      </c>
      <c r="B11" s="7" t="n">
        <v>3000</v>
      </c>
      <c r="D11" s="7" t="n">
        <v>5000</v>
      </c>
    </row>
    <row r="12" spans="1:4">
      <c r="A12" s="4" t="s">
        <v>118</v>
      </c>
      <c r="B12" s="5" t="n">
        <v>3353000</v>
      </c>
      <c r="C12" s="7" t="n">
        <v>6387000</v>
      </c>
    </row>
    <row r="13" spans="1:4">
      <c r="A13" s="4" t="s">
        <v>115</v>
      </c>
      <c r="B13" s="7" t="n">
        <v>2088000</v>
      </c>
      <c r="C13" s="5" t="n">
        <v>1534000</v>
      </c>
    </row>
    <row r="14" spans="1:4">
      <c r="A14" s="4" t="s">
        <v>299</v>
      </c>
    </row>
    <row r="15" spans="1:4">
      <c r="A15" s="3" t="s">
        <v>256</v>
      </c>
    </row>
    <row r="16" spans="1:4">
      <c r="A16" s="4" t="s">
        <v>118</v>
      </c>
      <c r="C16" s="5" t="n">
        <v>194000</v>
      </c>
    </row>
    <row r="17" spans="1:4">
      <c r="A17" s="4" t="s">
        <v>115</v>
      </c>
      <c r="C17" s="7" t="n">
        <v>69000</v>
      </c>
    </row>
    <row r="18" spans="1:4">
      <c r="A18" s="4" t="s">
        <v>300</v>
      </c>
    </row>
    <row r="19" spans="1:4">
      <c r="A19" s="3" t="s">
        <v>256</v>
      </c>
    </row>
    <row r="20" spans="1:4">
      <c r="A20" s="4" t="s">
        <v>301</v>
      </c>
      <c r="B20" s="5" t="n">
        <v>4</v>
      </c>
    </row>
    <row r="21" spans="1:4">
      <c r="A21" s="4" t="s">
        <v>302</v>
      </c>
    </row>
    <row r="22" spans="1:4">
      <c r="A22" s="3" t="s">
        <v>256</v>
      </c>
    </row>
    <row r="23" spans="1:4">
      <c r="A23" s="4" t="s">
        <v>301</v>
      </c>
      <c r="B23" s="5" t="n">
        <v>2</v>
      </c>
    </row>
    <row r="24" spans="1:4">
      <c r="A24" s="4" t="s">
        <v>303</v>
      </c>
    </row>
    <row r="25" spans="1:4">
      <c r="A25" s="3" t="s">
        <v>256</v>
      </c>
    </row>
    <row r="26" spans="1:4">
      <c r="A26" s="4" t="s">
        <v>301</v>
      </c>
      <c r="B26" s="5" t="n">
        <v>2</v>
      </c>
    </row>
    <row r="27" spans="1:4">
      <c r="A27" s="4" t="s">
        <v>304</v>
      </c>
    </row>
    <row r="28" spans="1:4">
      <c r="A28" s="3" t="s">
        <v>256</v>
      </c>
    </row>
    <row r="29" spans="1:4">
      <c r="A29" s="4" t="s">
        <v>301</v>
      </c>
      <c r="B29" s="5" t="n">
        <v>2</v>
      </c>
    </row>
    <row r="30" spans="1:4">
      <c r="A30" s="4" t="s">
        <v>305</v>
      </c>
    </row>
    <row r="31" spans="1:4">
      <c r="A31" s="3" t="s">
        <v>256</v>
      </c>
    </row>
    <row r="32" spans="1:4">
      <c r="A32" s="4" t="s">
        <v>301</v>
      </c>
      <c r="B32"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06</v>
      </c>
      <c r="B1" s="2" t="s">
        <v>1</v>
      </c>
    </row>
    <row r="2" spans="1:4">
      <c r="B2" s="2" t="s">
        <v>2</v>
      </c>
      <c r="C2" s="2" t="s">
        <v>62</v>
      </c>
      <c r="D2" s="2" t="s">
        <v>23</v>
      </c>
    </row>
    <row r="3" spans="1:4">
      <c r="A3" s="3" t="s">
        <v>307</v>
      </c>
    </row>
    <row r="4" spans="1:4">
      <c r="A4" s="4" t="s">
        <v>308</v>
      </c>
      <c r="B4" s="7" t="n">
        <v>12153</v>
      </c>
      <c r="C4" s="7" t="n">
        <v>8920</v>
      </c>
      <c r="D4" s="7" t="n">
        <v>9112</v>
      </c>
    </row>
    <row r="5" spans="1:4">
      <c r="A5" s="4" t="s">
        <v>309</v>
      </c>
      <c r="B5" s="5" t="n">
        <v>3485</v>
      </c>
      <c r="C5" s="5" t="n">
        <v>5090</v>
      </c>
    </row>
    <row r="6" spans="1:4">
      <c r="A6" s="4" t="s">
        <v>310</v>
      </c>
      <c r="B6" s="5" t="n">
        <v>1054</v>
      </c>
      <c r="C6" s="5" t="n">
        <v>120</v>
      </c>
    </row>
    <row r="7" spans="1:4">
      <c r="A7" s="3" t="s">
        <v>311</v>
      </c>
    </row>
    <row r="8" spans="1:4">
      <c r="A8" s="4" t="s">
        <v>312</v>
      </c>
      <c r="B8" s="7" t="n">
        <v>5681</v>
      </c>
      <c r="C8" s="7" t="n">
        <v>37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3</v>
      </c>
      <c r="B1" s="2" t="s">
        <v>2</v>
      </c>
      <c r="C1" s="2" t="s">
        <v>23</v>
      </c>
    </row>
    <row r="2" spans="1:3">
      <c r="A2" s="3" t="s">
        <v>314</v>
      </c>
    </row>
    <row r="3" spans="1:3">
      <c r="A3" s="4" t="s">
        <v>29</v>
      </c>
      <c r="B3" s="7" t="n">
        <v>5619</v>
      </c>
      <c r="C3" s="7" t="n">
        <v>7668</v>
      </c>
    </row>
    <row r="4" spans="1:3">
      <c r="A4" s="4" t="s">
        <v>315</v>
      </c>
      <c r="B4" s="5" t="n">
        <v>39207</v>
      </c>
      <c r="C4" s="5" t="n">
        <v>42640</v>
      </c>
    </row>
    <row r="5" spans="1:3">
      <c r="A5" s="4" t="s">
        <v>316</v>
      </c>
    </row>
    <row r="6" spans="1:3">
      <c r="A6" s="3" t="s">
        <v>314</v>
      </c>
    </row>
    <row r="7" spans="1:3">
      <c r="A7" s="4" t="s">
        <v>29</v>
      </c>
      <c r="B7" s="5" t="n">
        <v>3992</v>
      </c>
      <c r="C7" s="5" t="n">
        <v>4594</v>
      </c>
    </row>
    <row r="8" spans="1:3">
      <c r="A8" s="4" t="s">
        <v>317</v>
      </c>
    </row>
    <row r="9" spans="1:3">
      <c r="A9" s="3" t="s">
        <v>314</v>
      </c>
    </row>
    <row r="10" spans="1:3">
      <c r="A10" s="4" t="s">
        <v>29</v>
      </c>
      <c r="B10" s="5" t="n">
        <v>41</v>
      </c>
      <c r="C10" s="5" t="n">
        <v>973</v>
      </c>
    </row>
    <row r="11" spans="1:3">
      <c r="A11" s="4" t="s">
        <v>318</v>
      </c>
    </row>
    <row r="12" spans="1:3">
      <c r="A12" s="3" t="s">
        <v>314</v>
      </c>
    </row>
    <row r="13" spans="1:3">
      <c r="A13" s="4" t="s">
        <v>29</v>
      </c>
      <c r="B13" s="5" t="n">
        <v>1143</v>
      </c>
      <c r="C13" s="5" t="n">
        <v>1693</v>
      </c>
    </row>
    <row r="14" spans="1:3">
      <c r="A14" s="4" t="s">
        <v>319</v>
      </c>
    </row>
    <row r="15" spans="1:3">
      <c r="A15" s="3" t="s">
        <v>314</v>
      </c>
    </row>
    <row r="16" spans="1:3">
      <c r="A16" s="4" t="s">
        <v>29</v>
      </c>
      <c r="B16" s="7" t="n">
        <v>443</v>
      </c>
      <c r="C16" s="7" t="n">
        <v>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20</v>
      </c>
      <c r="B1" s="2" t="s">
        <v>1</v>
      </c>
    </row>
    <row r="2" spans="1:4">
      <c r="B2" s="2" t="s">
        <v>2</v>
      </c>
      <c r="C2" s="2" t="s">
        <v>62</v>
      </c>
      <c r="D2" s="2" t="s">
        <v>23</v>
      </c>
    </row>
    <row r="3" spans="1:4">
      <c r="A3" s="3" t="s">
        <v>321</v>
      </c>
    </row>
    <row r="4" spans="1:4">
      <c r="A4" s="4" t="s">
        <v>322</v>
      </c>
      <c r="B4" s="7" t="n">
        <v>123863</v>
      </c>
      <c r="D4" s="7" t="n">
        <v>123863</v>
      </c>
    </row>
    <row r="5" spans="1:4">
      <c r="A5" s="4" t="s">
        <v>323</v>
      </c>
      <c r="B5" s="5" t="n">
        <v>753905</v>
      </c>
      <c r="D5" s="5" t="n">
        <v>748062</v>
      </c>
    </row>
    <row r="6" spans="1:4">
      <c r="A6" s="4" t="s">
        <v>324</v>
      </c>
      <c r="B6" s="5" t="n">
        <v>22604</v>
      </c>
      <c r="D6" s="5" t="n">
        <v>21743</v>
      </c>
    </row>
    <row r="7" spans="1:4">
      <c r="A7" s="4" t="s">
        <v>325</v>
      </c>
      <c r="B7" s="5" t="n">
        <v>1488</v>
      </c>
      <c r="D7" s="5" t="n">
        <v>5061</v>
      </c>
    </row>
    <row r="8" spans="1:4">
      <c r="A8" s="4" t="s">
        <v>326</v>
      </c>
      <c r="B8" s="5" t="n">
        <v>901860</v>
      </c>
      <c r="D8" s="5" t="n">
        <v>898729</v>
      </c>
    </row>
    <row r="9" spans="1:4">
      <c r="A9" s="4" t="s">
        <v>327</v>
      </c>
      <c r="B9" s="5" t="n">
        <v>-71508</v>
      </c>
      <c r="D9" s="5" t="n">
        <v>-61758</v>
      </c>
    </row>
    <row r="10" spans="1:4">
      <c r="A10" s="4" t="s">
        <v>25</v>
      </c>
      <c r="B10" s="5" t="n">
        <v>830352</v>
      </c>
      <c r="D10" s="7" t="n">
        <v>836971</v>
      </c>
    </row>
    <row r="11" spans="1:4">
      <c r="A11" s="4" t="s">
        <v>328</v>
      </c>
      <c r="B11" s="7" t="n">
        <v>9800</v>
      </c>
      <c r="C11" s="7" t="n">
        <v>7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62</v>
      </c>
      <c r="D2" s="2" t="s">
        <v>23</v>
      </c>
    </row>
    <row r="3" spans="1:4">
      <c r="A3" s="3" t="s">
        <v>330</v>
      </c>
    </row>
    <row r="4" spans="1:4">
      <c r="A4" s="4" t="s">
        <v>331</v>
      </c>
      <c r="B4" s="7" t="n">
        <v>18500000</v>
      </c>
      <c r="D4" s="7" t="n">
        <v>18500000</v>
      </c>
    </row>
    <row r="5" spans="1:4">
      <c r="A5" s="4" t="s">
        <v>332</v>
      </c>
      <c r="B5" s="7" t="n">
        <v>18000000</v>
      </c>
      <c r="D5" s="7" t="n">
        <v>17700000</v>
      </c>
    </row>
    <row r="6" spans="1:4">
      <c r="A6" s="4" t="s">
        <v>333</v>
      </c>
      <c r="B6" s="4" t="s">
        <v>334</v>
      </c>
    </row>
    <row r="7" spans="1:4">
      <c r="A7" s="4" t="s">
        <v>335</v>
      </c>
      <c r="B7" s="7" t="n">
        <v>348000</v>
      </c>
      <c r="C7" s="7" t="n">
        <v>1500000</v>
      </c>
    </row>
    <row r="8" spans="1:4">
      <c r="A8" s="4" t="s">
        <v>336</v>
      </c>
      <c r="B8" s="5" t="n">
        <v>464000</v>
      </c>
    </row>
    <row r="9" spans="1:4">
      <c r="A9" s="4" t="s">
        <v>337</v>
      </c>
      <c r="B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9727</v>
      </c>
      <c r="C4" s="7" t="n">
        <v>16537</v>
      </c>
    </row>
    <row r="5" spans="1:3">
      <c r="A5" s="4" t="s">
        <v>65</v>
      </c>
      <c r="B5" s="5" t="n">
        <v>1119</v>
      </c>
      <c r="C5" s="5" t="n">
        <v>925</v>
      </c>
    </row>
    <row r="6" spans="1:3">
      <c r="A6" s="4" t="s">
        <v>66</v>
      </c>
      <c r="B6" s="5" t="n">
        <v>234</v>
      </c>
      <c r="C6" s="5" t="n">
        <v>213</v>
      </c>
    </row>
    <row r="7" spans="1:3">
      <c r="A7" s="4" t="s">
        <v>67</v>
      </c>
      <c r="B7" s="5" t="n">
        <v>21080</v>
      </c>
      <c r="C7" s="5" t="n">
        <v>17675</v>
      </c>
    </row>
    <row r="8" spans="1:3">
      <c r="A8" s="3" t="s">
        <v>68</v>
      </c>
    </row>
    <row r="9" spans="1:3">
      <c r="A9" s="4" t="s">
        <v>69</v>
      </c>
      <c r="B9" s="5" t="n">
        <v>3301</v>
      </c>
      <c r="C9" s="5" t="n">
        <v>2658</v>
      </c>
    </row>
    <row r="10" spans="1:3">
      <c r="A10" s="4" t="s">
        <v>70</v>
      </c>
      <c r="B10" s="5" t="n">
        <v>2027</v>
      </c>
      <c r="C10" s="5" t="n">
        <v>1828</v>
      </c>
    </row>
    <row r="11" spans="1:3">
      <c r="A11" s="4" t="s">
        <v>71</v>
      </c>
      <c r="B11" s="5" t="n">
        <v>3148</v>
      </c>
      <c r="C11" s="5" t="n">
        <v>2776</v>
      </c>
    </row>
    <row r="12" spans="1:3">
      <c r="A12" s="4" t="s">
        <v>72</v>
      </c>
      <c r="B12" s="5" t="n">
        <v>8476</v>
      </c>
      <c r="C12" s="5" t="n">
        <v>7262</v>
      </c>
    </row>
    <row r="13" spans="1:3">
      <c r="A13" s="4" t="s">
        <v>73</v>
      </c>
      <c r="B13" s="5" t="n">
        <v>0</v>
      </c>
      <c r="C13" s="5" t="n">
        <v>60</v>
      </c>
    </row>
    <row r="14" spans="1:3">
      <c r="A14" s="4" t="s">
        <v>74</v>
      </c>
      <c r="B14" s="5" t="n">
        <v>3397</v>
      </c>
      <c r="C14" s="5" t="n">
        <v>3007</v>
      </c>
    </row>
    <row r="15" spans="1:3">
      <c r="A15" s="4" t="s">
        <v>75</v>
      </c>
      <c r="B15" s="5" t="n">
        <v>2320</v>
      </c>
      <c r="C15" s="5" t="n">
        <v>2389</v>
      </c>
    </row>
    <row r="16" spans="1:3">
      <c r="A16" s="4" t="s">
        <v>76</v>
      </c>
      <c r="B16" s="5" t="n">
        <v>131</v>
      </c>
      <c r="C16" s="5" t="n">
        <v>292</v>
      </c>
    </row>
    <row r="17" spans="1:3">
      <c r="A17" s="4" t="s">
        <v>77</v>
      </c>
      <c r="B17" s="5" t="n">
        <v>10189</v>
      </c>
      <c r="C17" s="5" t="n">
        <v>9424</v>
      </c>
    </row>
    <row r="18" spans="1:3">
      <c r="A18" s="4" t="s">
        <v>78</v>
      </c>
      <c r="B18" s="5" t="n">
        <v>24513</v>
      </c>
      <c r="C18" s="5" t="n">
        <v>22434</v>
      </c>
    </row>
    <row r="19" spans="1:3">
      <c r="A19" s="4" t="s">
        <v>79</v>
      </c>
      <c r="B19" s="5" t="n">
        <v>-3433</v>
      </c>
      <c r="C19" s="5" t="n">
        <v>-4759</v>
      </c>
    </row>
    <row r="20" spans="1:3">
      <c r="A20" s="3" t="s">
        <v>80</v>
      </c>
    </row>
    <row r="21" spans="1:3">
      <c r="A21" s="4" t="s">
        <v>81</v>
      </c>
      <c r="B21" s="5" t="n">
        <v>37</v>
      </c>
      <c r="C21" s="5" t="n">
        <v>46</v>
      </c>
    </row>
    <row r="22" spans="1:3">
      <c r="A22" s="4" t="s">
        <v>82</v>
      </c>
      <c r="B22" s="5" t="n">
        <v>32</v>
      </c>
      <c r="C22" s="5" t="n">
        <v>134</v>
      </c>
    </row>
    <row r="23" spans="1:3">
      <c r="A23" s="4" t="s">
        <v>83</v>
      </c>
      <c r="B23" s="5" t="n">
        <v>-5480</v>
      </c>
      <c r="C23" s="5" t="n">
        <v>-4328</v>
      </c>
    </row>
    <row r="24" spans="1:3">
      <c r="A24" s="4" t="s">
        <v>84</v>
      </c>
      <c r="B24" s="5" t="n">
        <v>-8844</v>
      </c>
      <c r="C24" s="5" t="n">
        <v>-8907</v>
      </c>
    </row>
    <row r="25" spans="1:3">
      <c r="A25" s="3" t="s">
        <v>85</v>
      </c>
    </row>
    <row r="26" spans="1:3">
      <c r="A26" s="4" t="s">
        <v>86</v>
      </c>
      <c r="B26" s="5" t="n">
        <v>166</v>
      </c>
      <c r="C26" s="5" t="n">
        <v>-239</v>
      </c>
    </row>
    <row r="27" spans="1:3">
      <c r="A27" s="4" t="s">
        <v>87</v>
      </c>
      <c r="B27" s="7" t="n">
        <v>-8678</v>
      </c>
      <c r="C27" s="7" t="n">
        <v>-9146</v>
      </c>
    </row>
    <row r="28" spans="1:3">
      <c r="A28" s="4" t="s">
        <v>88</v>
      </c>
      <c r="B28" s="5" t="n">
        <v>60316</v>
      </c>
      <c r="C28" s="5" t="n">
        <v>59538</v>
      </c>
    </row>
    <row r="29" spans="1:3">
      <c r="A29" s="4" t="s">
        <v>89</v>
      </c>
      <c r="B29" s="8" t="n">
        <v>-0.15</v>
      </c>
      <c r="C29"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3" t="s">
        <v>339</v>
      </c>
    </row>
    <row r="4" spans="1:3">
      <c r="A4" s="4" t="s">
        <v>340</v>
      </c>
      <c r="B4" s="7" t="n">
        <v>564659</v>
      </c>
    </row>
    <row r="5" spans="1:3">
      <c r="A5" s="4" t="s">
        <v>341</v>
      </c>
      <c r="B5" s="5" t="n">
        <v>-5870</v>
      </c>
    </row>
    <row r="6" spans="1:3">
      <c r="A6" s="4" t="s">
        <v>342</v>
      </c>
      <c r="B6" s="5" t="n">
        <v>559189</v>
      </c>
      <c r="C6" s="7" t="n">
        <v>560164</v>
      </c>
    </row>
    <row r="7" spans="1:3">
      <c r="A7" s="4" t="s">
        <v>343</v>
      </c>
    </row>
    <row r="8" spans="1:3">
      <c r="A8" s="3" t="s">
        <v>339</v>
      </c>
    </row>
    <row r="9" spans="1:3">
      <c r="A9" s="4" t="s">
        <v>340</v>
      </c>
      <c r="B9" s="5" t="n">
        <v>564659</v>
      </c>
      <c r="C9" s="5" t="n">
        <v>565921</v>
      </c>
    </row>
    <row r="10" spans="1:3">
      <c r="A10" s="4" t="s">
        <v>344</v>
      </c>
      <c r="B10" s="5" t="n">
        <v>400</v>
      </c>
      <c r="C10" s="5" t="n">
        <v>429</v>
      </c>
    </row>
    <row r="11" spans="1:3">
      <c r="A11" s="4" t="s">
        <v>341</v>
      </c>
      <c r="B11" s="5" t="n">
        <v>-5870</v>
      </c>
      <c r="C11" s="5" t="n">
        <v>-6186</v>
      </c>
    </row>
    <row r="12" spans="1:3">
      <c r="A12" s="4" t="s">
        <v>342</v>
      </c>
      <c r="B12" s="7" t="n">
        <v>559189</v>
      </c>
      <c r="C12" s="5" t="n">
        <v>560164</v>
      </c>
    </row>
    <row r="13" spans="1:3">
      <c r="A13" s="4" t="s">
        <v>345</v>
      </c>
    </row>
    <row r="14" spans="1:3">
      <c r="A14" s="3" t="s">
        <v>339</v>
      </c>
    </row>
    <row r="15" spans="1:3">
      <c r="A15" s="4" t="s">
        <v>346</v>
      </c>
      <c r="B15" s="4" t="s">
        <v>347</v>
      </c>
    </row>
    <row r="16" spans="1:3">
      <c r="A16" s="4" t="s">
        <v>348</v>
      </c>
    </row>
    <row r="17" spans="1:3">
      <c r="A17" s="3" t="s">
        <v>339</v>
      </c>
    </row>
    <row r="18" spans="1:3">
      <c r="A18" s="4" t="s">
        <v>340</v>
      </c>
      <c r="B18" s="7" t="n">
        <v>30323</v>
      </c>
      <c r="C18" s="5" t="n">
        <v>30485</v>
      </c>
    </row>
    <row r="19" spans="1:3">
      <c r="A19" s="4" t="s">
        <v>341</v>
      </c>
      <c r="B19" s="5" t="n">
        <v>-280</v>
      </c>
      <c r="C19" s="5" t="n">
        <v>-291</v>
      </c>
    </row>
    <row r="20" spans="1:3">
      <c r="A20" s="4" t="s">
        <v>342</v>
      </c>
      <c r="B20" s="7" t="n">
        <v>30043</v>
      </c>
      <c r="C20" s="5" t="n">
        <v>30194</v>
      </c>
    </row>
    <row r="21" spans="1:3">
      <c r="A21" s="4" t="s">
        <v>349</v>
      </c>
      <c r="B21" s="4" t="s">
        <v>350</v>
      </c>
    </row>
    <row r="22" spans="1:3">
      <c r="A22" s="4" t="s">
        <v>351</v>
      </c>
      <c r="B22" s="7" t="n">
        <v>136</v>
      </c>
    </row>
    <row r="23" spans="1:3">
      <c r="A23" s="4" t="s">
        <v>352</v>
      </c>
      <c r="B23" s="7" t="n">
        <v>117</v>
      </c>
    </row>
    <row r="24" spans="1:3">
      <c r="A24" s="4" t="s">
        <v>353</v>
      </c>
    </row>
    <row r="25" spans="1:3">
      <c r="A25" s="3" t="s">
        <v>339</v>
      </c>
    </row>
    <row r="26" spans="1:3">
      <c r="A26" s="4" t="s">
        <v>346</v>
      </c>
      <c r="B26" s="4" t="s">
        <v>354</v>
      </c>
    </row>
    <row r="27" spans="1:3">
      <c r="A27" s="4" t="s">
        <v>355</v>
      </c>
    </row>
    <row r="28" spans="1:3">
      <c r="A28" s="3" t="s">
        <v>339</v>
      </c>
    </row>
    <row r="29" spans="1:3">
      <c r="A29" s="4" t="s">
        <v>340</v>
      </c>
      <c r="B29" s="7" t="n">
        <v>19942</v>
      </c>
      <c r="C29" s="5" t="n">
        <v>20039</v>
      </c>
    </row>
    <row r="30" spans="1:3">
      <c r="A30" s="4" t="s">
        <v>341</v>
      </c>
      <c r="B30" s="5" t="n">
        <v>-239</v>
      </c>
      <c r="C30" s="5" t="n">
        <v>-248</v>
      </c>
    </row>
    <row r="31" spans="1:3">
      <c r="A31" s="4" t="s">
        <v>342</v>
      </c>
      <c r="B31" s="7" t="n">
        <v>19703</v>
      </c>
      <c r="C31" s="5" t="n">
        <v>19791</v>
      </c>
    </row>
    <row r="32" spans="1:3">
      <c r="A32" s="4" t="s">
        <v>349</v>
      </c>
      <c r="B32" s="4" t="s">
        <v>356</v>
      </c>
    </row>
    <row r="33" spans="1:3">
      <c r="A33" s="4" t="s">
        <v>351</v>
      </c>
      <c r="B33" s="7" t="n">
        <v>92</v>
      </c>
    </row>
    <row r="34" spans="1:3">
      <c r="A34" s="4" t="s">
        <v>352</v>
      </c>
      <c r="B34" s="7" t="n">
        <v>49</v>
      </c>
    </row>
    <row r="35" spans="1:3">
      <c r="A35" s="4" t="s">
        <v>357</v>
      </c>
    </row>
    <row r="36" spans="1:3">
      <c r="A36" s="3" t="s">
        <v>339</v>
      </c>
    </row>
    <row r="37" spans="1:3">
      <c r="A37" s="4" t="s">
        <v>346</v>
      </c>
      <c r="B37" s="4" t="s">
        <v>358</v>
      </c>
    </row>
    <row r="38" spans="1:3">
      <c r="A38" s="4" t="s">
        <v>359</v>
      </c>
    </row>
    <row r="39" spans="1:3">
      <c r="A39" s="3" t="s">
        <v>339</v>
      </c>
    </row>
    <row r="40" spans="1:3">
      <c r="A40" s="4" t="s">
        <v>340</v>
      </c>
      <c r="B40" s="7" t="n">
        <v>31722</v>
      </c>
      <c r="C40" s="5" t="n">
        <v>31826</v>
      </c>
    </row>
    <row r="41" spans="1:3">
      <c r="A41" s="4" t="s">
        <v>341</v>
      </c>
      <c r="B41" s="5" t="n">
        <v>-238</v>
      </c>
      <c r="C41" s="5" t="n">
        <v>-265</v>
      </c>
    </row>
    <row r="42" spans="1:3">
      <c r="A42" s="4" t="s">
        <v>342</v>
      </c>
      <c r="B42" s="7" t="n">
        <v>31484</v>
      </c>
      <c r="C42" s="5" t="n">
        <v>31561</v>
      </c>
    </row>
    <row r="43" spans="1:3">
      <c r="A43" s="4" t="s">
        <v>349</v>
      </c>
      <c r="B43" s="4" t="s">
        <v>360</v>
      </c>
    </row>
    <row r="44" spans="1:3">
      <c r="A44" s="4" t="s">
        <v>351</v>
      </c>
      <c r="B44" s="7" t="n">
        <v>121</v>
      </c>
    </row>
    <row r="45" spans="1:3">
      <c r="A45" s="4" t="s">
        <v>352</v>
      </c>
      <c r="B45" s="7" t="n">
        <v>0</v>
      </c>
    </row>
    <row r="46" spans="1:3">
      <c r="A46" s="4" t="s">
        <v>361</v>
      </c>
    </row>
    <row r="47" spans="1:3">
      <c r="A47" s="3" t="s">
        <v>339</v>
      </c>
    </row>
    <row r="48" spans="1:3">
      <c r="A48" s="4" t="s">
        <v>346</v>
      </c>
      <c r="B48" s="4" t="s">
        <v>362</v>
      </c>
    </row>
    <row r="49" spans="1:3">
      <c r="A49" s="4" t="s">
        <v>363</v>
      </c>
    </row>
    <row r="50" spans="1:3">
      <c r="A50" s="3" t="s">
        <v>339</v>
      </c>
    </row>
    <row r="51" spans="1:3">
      <c r="A51" s="4" t="s">
        <v>340</v>
      </c>
      <c r="B51" s="7" t="n">
        <v>17772</v>
      </c>
      <c r="C51" s="5" t="n">
        <v>17871</v>
      </c>
    </row>
    <row r="52" spans="1:3">
      <c r="A52" s="4" t="s">
        <v>344</v>
      </c>
      <c r="B52" s="5" t="n">
        <v>372</v>
      </c>
      <c r="C52" s="5" t="n">
        <v>399</v>
      </c>
    </row>
    <row r="53" spans="1:3">
      <c r="A53" s="4" t="s">
        <v>341</v>
      </c>
      <c r="B53" s="5" t="n">
        <v>-175</v>
      </c>
      <c r="C53" s="5" t="n">
        <v>-188</v>
      </c>
    </row>
    <row r="54" spans="1:3">
      <c r="A54" s="4" t="s">
        <v>342</v>
      </c>
      <c r="B54" s="7" t="n">
        <v>17969</v>
      </c>
      <c r="C54" s="5" t="n">
        <v>18082</v>
      </c>
    </row>
    <row r="55" spans="1:3">
      <c r="A55" s="4" t="s">
        <v>349</v>
      </c>
      <c r="B55" s="4" t="s">
        <v>364</v>
      </c>
    </row>
    <row r="56" spans="1:3">
      <c r="A56" s="4" t="s">
        <v>351</v>
      </c>
      <c r="B56" s="7" t="n">
        <v>104</v>
      </c>
    </row>
    <row r="57" spans="1:3">
      <c r="A57" s="4" t="s">
        <v>352</v>
      </c>
      <c r="B57" s="5" t="n">
        <v>13</v>
      </c>
    </row>
    <row r="58" spans="1:3">
      <c r="A58" s="4" t="s">
        <v>365</v>
      </c>
    </row>
    <row r="59" spans="1:3">
      <c r="A59" s="3" t="s">
        <v>339</v>
      </c>
    </row>
    <row r="60" spans="1:3">
      <c r="A60" s="4" t="s">
        <v>340</v>
      </c>
      <c r="B60" s="5" t="n">
        <v>2646</v>
      </c>
      <c r="C60" s="5" t="n">
        <v>2657</v>
      </c>
    </row>
    <row r="61" spans="1:3">
      <c r="A61" s="4" t="s">
        <v>344</v>
      </c>
      <c r="B61" s="5" t="n">
        <v>28</v>
      </c>
      <c r="C61" s="5" t="n">
        <v>30</v>
      </c>
    </row>
    <row r="62" spans="1:3">
      <c r="A62" s="4" t="s">
        <v>341</v>
      </c>
      <c r="B62" s="5" t="n">
        <v>-30</v>
      </c>
      <c r="C62" s="5" t="n">
        <v>-32</v>
      </c>
    </row>
    <row r="63" spans="1:3">
      <c r="A63" s="4" t="s">
        <v>342</v>
      </c>
      <c r="B63" s="7" t="n">
        <v>2644</v>
      </c>
      <c r="C63" s="5" t="n">
        <v>2655</v>
      </c>
    </row>
    <row r="64" spans="1:3">
      <c r="A64" s="4" t="s">
        <v>349</v>
      </c>
      <c r="B64" s="4" t="s">
        <v>366</v>
      </c>
    </row>
    <row r="65" spans="1:3">
      <c r="A65" s="4" t="s">
        <v>351</v>
      </c>
      <c r="B65" s="7" t="n">
        <v>16</v>
      </c>
    </row>
    <row r="66" spans="1:3">
      <c r="A66" s="4" t="s">
        <v>352</v>
      </c>
      <c r="B66" s="5" t="n">
        <v>0</v>
      </c>
    </row>
    <row r="67" spans="1:3">
      <c r="A67" s="4" t="s">
        <v>367</v>
      </c>
    </row>
    <row r="68" spans="1:3">
      <c r="A68" s="3" t="s">
        <v>339</v>
      </c>
    </row>
    <row r="69" spans="1:3">
      <c r="A69" s="4" t="s">
        <v>340</v>
      </c>
      <c r="B69" s="5" t="n">
        <v>24974</v>
      </c>
      <c r="C69" s="5" t="n">
        <v>25091</v>
      </c>
    </row>
    <row r="70" spans="1:3">
      <c r="A70" s="4" t="s">
        <v>341</v>
      </c>
      <c r="B70" s="5" t="n">
        <v>-319</v>
      </c>
      <c r="C70" s="5" t="n">
        <v>-347</v>
      </c>
    </row>
    <row r="71" spans="1:3">
      <c r="A71" s="4" t="s">
        <v>342</v>
      </c>
      <c r="B71" s="7" t="n">
        <v>24655</v>
      </c>
      <c r="C71" s="5" t="n">
        <v>24744</v>
      </c>
    </row>
    <row r="72" spans="1:3">
      <c r="A72" s="4" t="s">
        <v>349</v>
      </c>
      <c r="B72" s="4" t="s">
        <v>368</v>
      </c>
    </row>
    <row r="73" spans="1:3">
      <c r="A73" s="4" t="s">
        <v>351</v>
      </c>
      <c r="B73" s="7" t="n">
        <v>104</v>
      </c>
    </row>
    <row r="74" spans="1:3">
      <c r="A74" s="4" t="s">
        <v>352</v>
      </c>
      <c r="B74" s="7" t="n">
        <v>0</v>
      </c>
    </row>
    <row r="75" spans="1:3">
      <c r="A75" s="4" t="s">
        <v>369</v>
      </c>
    </row>
    <row r="76" spans="1:3">
      <c r="A76" s="3" t="s">
        <v>339</v>
      </c>
    </row>
    <row r="77" spans="1:3">
      <c r="A77" s="4" t="s">
        <v>346</v>
      </c>
      <c r="B77" s="4" t="s">
        <v>370</v>
      </c>
    </row>
    <row r="78" spans="1:3">
      <c r="A78" s="4" t="s">
        <v>371</v>
      </c>
    </row>
    <row r="79" spans="1:3">
      <c r="A79" s="3" t="s">
        <v>339</v>
      </c>
    </row>
    <row r="80" spans="1:3">
      <c r="A80" s="4" t="s">
        <v>340</v>
      </c>
      <c r="B80" s="7" t="n">
        <v>24527</v>
      </c>
      <c r="C80" s="5" t="n">
        <v>24600</v>
      </c>
    </row>
    <row r="81" spans="1:3">
      <c r="A81" s="4" t="s">
        <v>341</v>
      </c>
      <c r="B81" s="5" t="n">
        <v>-215</v>
      </c>
      <c r="C81" s="5" t="n">
        <v>-230</v>
      </c>
    </row>
    <row r="82" spans="1:3">
      <c r="A82" s="4" t="s">
        <v>342</v>
      </c>
      <c r="B82" s="7" t="n">
        <v>24312</v>
      </c>
      <c r="C82" s="5" t="n">
        <v>24370</v>
      </c>
    </row>
    <row r="83" spans="1:3">
      <c r="A83" s="4" t="s">
        <v>349</v>
      </c>
      <c r="B83" s="4" t="s">
        <v>372</v>
      </c>
    </row>
    <row r="84" spans="1:3">
      <c r="A84" s="4" t="s">
        <v>351</v>
      </c>
      <c r="B84" s="7" t="n">
        <v>116</v>
      </c>
    </row>
    <row r="85" spans="1:3">
      <c r="A85" s="4" t="s">
        <v>352</v>
      </c>
      <c r="B85" s="5" t="n">
        <v>41</v>
      </c>
    </row>
    <row r="86" spans="1:3">
      <c r="A86" s="4" t="s">
        <v>373</v>
      </c>
    </row>
    <row r="87" spans="1:3">
      <c r="A87" s="3" t="s">
        <v>339</v>
      </c>
    </row>
    <row r="88" spans="1:3">
      <c r="A88" s="4" t="s">
        <v>340</v>
      </c>
      <c r="B88" s="5" t="n">
        <v>27462</v>
      </c>
      <c r="C88" s="5" t="n">
        <v>27634</v>
      </c>
    </row>
    <row r="89" spans="1:3">
      <c r="A89" s="4" t="s">
        <v>341</v>
      </c>
      <c r="B89" s="5" t="n">
        <v>-296</v>
      </c>
      <c r="C89" s="5" t="n">
        <v>-315</v>
      </c>
    </row>
    <row r="90" spans="1:3">
      <c r="A90" s="4" t="s">
        <v>342</v>
      </c>
      <c r="B90" s="7" t="n">
        <v>27166</v>
      </c>
      <c r="C90" s="5" t="n">
        <v>27319</v>
      </c>
    </row>
    <row r="91" spans="1:3">
      <c r="A91" s="4" t="s">
        <v>349</v>
      </c>
      <c r="B91" s="4" t="s">
        <v>374</v>
      </c>
    </row>
    <row r="92" spans="1:3">
      <c r="A92" s="4" t="s">
        <v>351</v>
      </c>
      <c r="B92" s="7" t="n">
        <v>144</v>
      </c>
    </row>
    <row r="93" spans="1:3">
      <c r="A93" s="4" t="s">
        <v>352</v>
      </c>
      <c r="B93" s="5" t="n">
        <v>133</v>
      </c>
    </row>
    <row r="94" spans="1:3">
      <c r="A94" s="4" t="s">
        <v>375</v>
      </c>
    </row>
    <row r="95" spans="1:3">
      <c r="A95" s="3" t="s">
        <v>339</v>
      </c>
    </row>
    <row r="96" spans="1:3">
      <c r="A96" s="4" t="s">
        <v>340</v>
      </c>
      <c r="B96" s="5" t="n">
        <v>37300</v>
      </c>
      <c r="C96" s="5" t="n">
        <v>37300</v>
      </c>
    </row>
    <row r="97" spans="1:3">
      <c r="A97" s="4" t="s">
        <v>341</v>
      </c>
      <c r="B97" s="5" t="n">
        <v>-275</v>
      </c>
      <c r="C97" s="5" t="n">
        <v>-289</v>
      </c>
    </row>
    <row r="98" spans="1:3">
      <c r="A98" s="4" t="s">
        <v>342</v>
      </c>
      <c r="B98" s="7" t="n">
        <v>37025</v>
      </c>
      <c r="C98" s="5" t="n">
        <v>37011</v>
      </c>
    </row>
    <row r="99" spans="1:3">
      <c r="A99" s="4" t="s">
        <v>349</v>
      </c>
      <c r="B99" s="4" t="s">
        <v>376</v>
      </c>
    </row>
    <row r="100" spans="1:3">
      <c r="A100" s="4" t="s">
        <v>351</v>
      </c>
      <c r="B100" s="7" t="n">
        <v>163</v>
      </c>
    </row>
    <row r="101" spans="1:3">
      <c r="A101" s="4" t="s">
        <v>352</v>
      </c>
      <c r="B101" s="5" t="n">
        <v>29</v>
      </c>
    </row>
    <row r="102" spans="1:3">
      <c r="A102" s="4" t="s">
        <v>377</v>
      </c>
    </row>
    <row r="103" spans="1:3">
      <c r="A103" s="3" t="s">
        <v>339</v>
      </c>
    </row>
    <row r="104" spans="1:3">
      <c r="A104" s="4" t="s">
        <v>340</v>
      </c>
      <c r="B104" s="5" t="n">
        <v>40200</v>
      </c>
      <c r="C104" s="5" t="n">
        <v>40200</v>
      </c>
    </row>
    <row r="105" spans="1:3">
      <c r="A105" s="4" t="s">
        <v>341</v>
      </c>
      <c r="B105" s="5" t="n">
        <v>-302</v>
      </c>
      <c r="C105" s="5" t="n">
        <v>-318</v>
      </c>
    </row>
    <row r="106" spans="1:3">
      <c r="A106" s="4" t="s">
        <v>342</v>
      </c>
      <c r="B106" s="7" t="n">
        <v>39898</v>
      </c>
      <c r="C106" s="5" t="n">
        <v>39882</v>
      </c>
    </row>
    <row r="107" spans="1:3">
      <c r="A107" s="4" t="s">
        <v>349</v>
      </c>
      <c r="B107" s="4" t="s">
        <v>376</v>
      </c>
    </row>
    <row r="108" spans="1:3">
      <c r="A108" s="4" t="s">
        <v>351</v>
      </c>
      <c r="B108" s="7" t="n">
        <v>176</v>
      </c>
    </row>
    <row r="109" spans="1:3">
      <c r="A109" s="4" t="s">
        <v>352</v>
      </c>
      <c r="B109" s="5" t="n">
        <v>20</v>
      </c>
    </row>
    <row r="110" spans="1:3">
      <c r="A110" s="4" t="s">
        <v>378</v>
      </c>
    </row>
    <row r="111" spans="1:3">
      <c r="A111" s="3" t="s">
        <v>339</v>
      </c>
    </row>
    <row r="112" spans="1:3">
      <c r="A112" s="4" t="s">
        <v>340</v>
      </c>
      <c r="B112" s="5" t="n">
        <v>41301</v>
      </c>
      <c r="C112" s="5" t="n">
        <v>41520</v>
      </c>
    </row>
    <row r="113" spans="1:3">
      <c r="A113" s="4" t="s">
        <v>341</v>
      </c>
      <c r="B113" s="5" t="n">
        <v>-354</v>
      </c>
      <c r="C113" s="5" t="n">
        <v>-372</v>
      </c>
    </row>
    <row r="114" spans="1:3">
      <c r="A114" s="4" t="s">
        <v>342</v>
      </c>
      <c r="B114" s="7" t="n">
        <v>40947</v>
      </c>
      <c r="C114" s="5" t="n">
        <v>41148</v>
      </c>
    </row>
    <row r="115" spans="1:3">
      <c r="A115" s="4" t="s">
        <v>349</v>
      </c>
      <c r="B115" s="4" t="s">
        <v>379</v>
      </c>
    </row>
    <row r="116" spans="1:3">
      <c r="A116" s="4" t="s">
        <v>351</v>
      </c>
      <c r="B116" s="7" t="n">
        <v>209</v>
      </c>
    </row>
    <row r="117" spans="1:3">
      <c r="A117" s="4" t="s">
        <v>352</v>
      </c>
      <c r="B117" s="7" t="n">
        <v>93</v>
      </c>
    </row>
    <row r="118" spans="1:3">
      <c r="A118" s="4" t="s">
        <v>380</v>
      </c>
    </row>
    <row r="119" spans="1:3">
      <c r="A119" s="3" t="s">
        <v>339</v>
      </c>
    </row>
    <row r="120" spans="1:3">
      <c r="A120" s="4" t="s">
        <v>346</v>
      </c>
      <c r="B120" s="4" t="s">
        <v>381</v>
      </c>
    </row>
    <row r="121" spans="1:3">
      <c r="A121" s="4" t="s">
        <v>382</v>
      </c>
    </row>
    <row r="122" spans="1:3">
      <c r="A122" s="3" t="s">
        <v>339</v>
      </c>
    </row>
    <row r="123" spans="1:3">
      <c r="A123" s="4" t="s">
        <v>340</v>
      </c>
      <c r="B123" s="7" t="n">
        <v>20576</v>
      </c>
      <c r="C123" s="5" t="n">
        <v>20674</v>
      </c>
    </row>
    <row r="124" spans="1:3">
      <c r="A124" s="4" t="s">
        <v>341</v>
      </c>
      <c r="B124" s="5" t="n">
        <v>-276</v>
      </c>
      <c r="C124" s="5" t="n">
        <v>-290</v>
      </c>
    </row>
    <row r="125" spans="1:3">
      <c r="A125" s="4" t="s">
        <v>342</v>
      </c>
      <c r="B125" s="7" t="n">
        <v>20300</v>
      </c>
      <c r="C125" s="5" t="n">
        <v>20384</v>
      </c>
    </row>
    <row r="126" spans="1:3">
      <c r="A126" s="4" t="s">
        <v>349</v>
      </c>
      <c r="B126" s="4" t="s">
        <v>383</v>
      </c>
    </row>
    <row r="127" spans="1:3">
      <c r="A127" s="4" t="s">
        <v>351</v>
      </c>
      <c r="B127" s="7" t="n">
        <v>93</v>
      </c>
    </row>
    <row r="128" spans="1:3">
      <c r="A128" s="4" t="s">
        <v>352</v>
      </c>
      <c r="B128" s="7" t="n">
        <v>26</v>
      </c>
    </row>
    <row r="129" spans="1:3">
      <c r="A129" s="4" t="s">
        <v>384</v>
      </c>
    </row>
    <row r="130" spans="1:3">
      <c r="A130" s="3" t="s">
        <v>339</v>
      </c>
    </row>
    <row r="131" spans="1:3">
      <c r="A131" s="4" t="s">
        <v>346</v>
      </c>
      <c r="B131" s="4" t="s">
        <v>385</v>
      </c>
    </row>
    <row r="132" spans="1:3">
      <c r="A132" s="4" t="s">
        <v>386</v>
      </c>
    </row>
    <row r="133" spans="1:3">
      <c r="A133" s="3" t="s">
        <v>339</v>
      </c>
    </row>
    <row r="134" spans="1:3">
      <c r="A134" s="4" t="s">
        <v>340</v>
      </c>
      <c r="B134" s="7" t="n">
        <v>52975</v>
      </c>
      <c r="C134" s="5" t="n">
        <v>52975</v>
      </c>
    </row>
    <row r="135" spans="1:3">
      <c r="A135" s="4" t="s">
        <v>341</v>
      </c>
      <c r="B135" s="5" t="n">
        <v>-560</v>
      </c>
      <c r="C135" s="5" t="n">
        <v>-588</v>
      </c>
    </row>
    <row r="136" spans="1:3">
      <c r="A136" s="4" t="s">
        <v>342</v>
      </c>
      <c r="B136" s="7" t="n">
        <v>52415</v>
      </c>
      <c r="C136" s="5" t="n">
        <v>52387</v>
      </c>
    </row>
    <row r="137" spans="1:3">
      <c r="A137" s="4" t="s">
        <v>349</v>
      </c>
      <c r="B137" s="4" t="s">
        <v>387</v>
      </c>
    </row>
    <row r="138" spans="1:3">
      <c r="A138" s="4" t="s">
        <v>351</v>
      </c>
      <c r="B138" s="7" t="n">
        <v>233</v>
      </c>
    </row>
    <row r="139" spans="1:3">
      <c r="A139" s="4" t="s">
        <v>352</v>
      </c>
      <c r="B139" s="7" t="n">
        <v>53</v>
      </c>
    </row>
    <row r="140" spans="1:3">
      <c r="A140" s="4" t="s">
        <v>388</v>
      </c>
    </row>
    <row r="141" spans="1:3">
      <c r="A141" s="3" t="s">
        <v>339</v>
      </c>
    </row>
    <row r="142" spans="1:3">
      <c r="A142" s="4" t="s">
        <v>346</v>
      </c>
      <c r="B142" s="4" t="s">
        <v>389</v>
      </c>
    </row>
    <row r="143" spans="1:3">
      <c r="A143" s="4" t="s">
        <v>390</v>
      </c>
    </row>
    <row r="144" spans="1:3">
      <c r="A144" s="3" t="s">
        <v>339</v>
      </c>
    </row>
    <row r="145" spans="1:3">
      <c r="A145" s="4" t="s">
        <v>340</v>
      </c>
      <c r="B145" s="7" t="n">
        <v>45700</v>
      </c>
      <c r="C145" s="5" t="n">
        <v>45700</v>
      </c>
    </row>
    <row r="146" spans="1:3">
      <c r="A146" s="4" t="s">
        <v>341</v>
      </c>
      <c r="B146" s="5" t="n">
        <v>-558</v>
      </c>
      <c r="C146" s="5" t="n">
        <v>-574</v>
      </c>
    </row>
    <row r="147" spans="1:3">
      <c r="A147" s="4" t="s">
        <v>342</v>
      </c>
      <c r="B147" s="7" t="n">
        <v>45142</v>
      </c>
      <c r="C147" s="5" t="n">
        <v>45126</v>
      </c>
    </row>
    <row r="148" spans="1:3">
      <c r="A148" s="4" t="s">
        <v>349</v>
      </c>
      <c r="B148" s="4" t="s">
        <v>391</v>
      </c>
    </row>
    <row r="149" spans="1:3">
      <c r="A149" s="4" t="s">
        <v>351</v>
      </c>
      <c r="B149" s="7" t="n">
        <v>181</v>
      </c>
    </row>
    <row r="150" spans="1:3">
      <c r="A150" s="4" t="s">
        <v>352</v>
      </c>
      <c r="B150" s="7" t="n">
        <v>180</v>
      </c>
    </row>
    <row r="151" spans="1:3">
      <c r="A151" s="4" t="s">
        <v>392</v>
      </c>
    </row>
    <row r="152" spans="1:3">
      <c r="A152" s="3" t="s">
        <v>339</v>
      </c>
    </row>
    <row r="153" spans="1:3">
      <c r="A153" s="4" t="s">
        <v>346</v>
      </c>
      <c r="B153" s="4" t="s">
        <v>393</v>
      </c>
    </row>
    <row r="154" spans="1:3">
      <c r="A154" s="4" t="s">
        <v>394</v>
      </c>
    </row>
    <row r="155" spans="1:3">
      <c r="A155" s="3" t="s">
        <v>339</v>
      </c>
    </row>
    <row r="156" spans="1:3">
      <c r="A156" s="4" t="s">
        <v>340</v>
      </c>
      <c r="B156" s="7" t="n">
        <v>38210</v>
      </c>
      <c r="C156" s="5" t="n">
        <v>38320</v>
      </c>
    </row>
    <row r="157" spans="1:3">
      <c r="A157" s="4" t="s">
        <v>341</v>
      </c>
      <c r="B157" s="5" t="n">
        <v>-393</v>
      </c>
      <c r="C157" s="5" t="n">
        <v>-411</v>
      </c>
    </row>
    <row r="158" spans="1:3">
      <c r="A158" s="4" t="s">
        <v>342</v>
      </c>
      <c r="B158" s="7" t="n">
        <v>37817</v>
      </c>
      <c r="C158" s="5" t="n">
        <v>37909</v>
      </c>
    </row>
    <row r="159" spans="1:3">
      <c r="A159" s="4" t="s">
        <v>349</v>
      </c>
      <c r="B159" s="4" t="s">
        <v>395</v>
      </c>
    </row>
    <row r="160" spans="1:3">
      <c r="A160" s="4" t="s">
        <v>351</v>
      </c>
      <c r="B160" s="7" t="n">
        <v>231</v>
      </c>
    </row>
    <row r="161" spans="1:3">
      <c r="A161" s="4" t="s">
        <v>352</v>
      </c>
      <c r="B161" s="7" t="n">
        <v>61</v>
      </c>
    </row>
    <row r="162" spans="1:3">
      <c r="A162" s="4" t="s">
        <v>396</v>
      </c>
    </row>
    <row r="163" spans="1:3">
      <c r="A163" s="3" t="s">
        <v>339</v>
      </c>
    </row>
    <row r="164" spans="1:3">
      <c r="A164" s="4" t="s">
        <v>346</v>
      </c>
      <c r="B164" s="4" t="s">
        <v>397</v>
      </c>
    </row>
    <row r="165" spans="1:3">
      <c r="A165" s="4" t="s">
        <v>398</v>
      </c>
    </row>
    <row r="166" spans="1:3">
      <c r="A166" s="3" t="s">
        <v>339</v>
      </c>
    </row>
    <row r="167" spans="1:3">
      <c r="A167" s="4" t="s">
        <v>340</v>
      </c>
      <c r="B167" s="7" t="n">
        <v>38250</v>
      </c>
      <c r="C167" s="5" t="n">
        <v>38250</v>
      </c>
    </row>
    <row r="168" spans="1:3">
      <c r="A168" s="4" t="s">
        <v>341</v>
      </c>
      <c r="B168" s="5" t="n">
        <v>-511</v>
      </c>
      <c r="C168" s="5" t="n">
        <v>-534</v>
      </c>
    </row>
    <row r="169" spans="1:3">
      <c r="A169" s="4" t="s">
        <v>342</v>
      </c>
      <c r="B169" s="7" t="n">
        <v>37739</v>
      </c>
      <c r="C169" s="5" t="n">
        <v>37716</v>
      </c>
    </row>
    <row r="170" spans="1:3">
      <c r="A170" s="4" t="s">
        <v>349</v>
      </c>
      <c r="B170" s="4" t="s">
        <v>399</v>
      </c>
    </row>
    <row r="171" spans="1:3">
      <c r="A171" s="4" t="s">
        <v>351</v>
      </c>
      <c r="B171" s="7" t="n">
        <v>201</v>
      </c>
    </row>
    <row r="172" spans="1:3">
      <c r="A172" s="4" t="s">
        <v>352</v>
      </c>
      <c r="B172" s="7" t="n">
        <v>64</v>
      </c>
    </row>
    <row r="173" spans="1:3">
      <c r="A173" s="4" t="s">
        <v>400</v>
      </c>
    </row>
    <row r="174" spans="1:3">
      <c r="A174" s="3" t="s">
        <v>339</v>
      </c>
    </row>
    <row r="175" spans="1:3">
      <c r="A175" s="4" t="s">
        <v>346</v>
      </c>
      <c r="B175" s="4" t="s">
        <v>401</v>
      </c>
    </row>
    <row r="176" spans="1:3">
      <c r="A176" s="4" t="s">
        <v>402</v>
      </c>
    </row>
    <row r="177" spans="1:3">
      <c r="A177" s="3" t="s">
        <v>339</v>
      </c>
    </row>
    <row r="178" spans="1:3">
      <c r="A178" s="4" t="s">
        <v>340</v>
      </c>
      <c r="B178" s="7" t="n">
        <v>40789</v>
      </c>
      <c r="C178" s="5" t="n">
        <v>40789</v>
      </c>
    </row>
    <row r="179" spans="1:3">
      <c r="A179" s="4" t="s">
        <v>341</v>
      </c>
      <c r="B179" s="5" t="n">
        <v>-451</v>
      </c>
      <c r="C179" s="5" t="n">
        <v>-471</v>
      </c>
    </row>
    <row r="180" spans="1:3">
      <c r="A180" s="4" t="s">
        <v>342</v>
      </c>
      <c r="B180" s="7" t="n">
        <v>40338</v>
      </c>
      <c r="C180" s="5" t="n">
        <v>40318</v>
      </c>
    </row>
    <row r="181" spans="1:3">
      <c r="A181" s="4" t="s">
        <v>349</v>
      </c>
      <c r="B181" s="4" t="s">
        <v>403</v>
      </c>
    </row>
    <row r="182" spans="1:3">
      <c r="A182" s="4" t="s">
        <v>351</v>
      </c>
      <c r="B182" s="7" t="n">
        <v>247</v>
      </c>
    </row>
    <row r="183" spans="1:3">
      <c r="A183" s="4" t="s">
        <v>352</v>
      </c>
      <c r="B183" s="7" t="n">
        <v>51</v>
      </c>
    </row>
    <row r="184" spans="1:3">
      <c r="A184" s="4" t="s">
        <v>404</v>
      </c>
    </row>
    <row r="185" spans="1:3">
      <c r="A185" s="3" t="s">
        <v>339</v>
      </c>
    </row>
    <row r="186" spans="1:3">
      <c r="A186" s="4" t="s">
        <v>346</v>
      </c>
      <c r="B186" s="4" t="s">
        <v>405</v>
      </c>
    </row>
    <row r="187" spans="1:3">
      <c r="A187" s="4" t="s">
        <v>406</v>
      </c>
    </row>
    <row r="188" spans="1:3">
      <c r="A188" s="3" t="s">
        <v>339</v>
      </c>
    </row>
    <row r="189" spans="1:3">
      <c r="A189" s="4" t="s">
        <v>340</v>
      </c>
      <c r="B189" s="7" t="n">
        <v>29990</v>
      </c>
      <c r="C189" s="5" t="n">
        <v>29990</v>
      </c>
    </row>
    <row r="190" spans="1:3">
      <c r="A190" s="4" t="s">
        <v>341</v>
      </c>
      <c r="B190" s="5" t="n">
        <v>-398</v>
      </c>
      <c r="C190" s="5" t="n">
        <v>-423</v>
      </c>
    </row>
    <row r="191" spans="1:3">
      <c r="A191" s="4" t="s">
        <v>342</v>
      </c>
      <c r="B191" s="7" t="n">
        <v>29592</v>
      </c>
      <c r="C191" s="7" t="n">
        <v>29567</v>
      </c>
    </row>
    <row r="192" spans="1:3">
      <c r="A192" s="4" t="s">
        <v>349</v>
      </c>
      <c r="B192" s="4" t="s">
        <v>407</v>
      </c>
    </row>
    <row r="193" spans="1:3">
      <c r="A193" s="4" t="s">
        <v>351</v>
      </c>
      <c r="B193" s="7" t="n">
        <v>139</v>
      </c>
    </row>
    <row r="194" spans="1:3">
      <c r="A194" s="4" t="s">
        <v>352</v>
      </c>
      <c r="B194" s="7" t="n">
        <v>76</v>
      </c>
    </row>
    <row r="195" spans="1:3">
      <c r="A195" s="4" t="s">
        <v>408</v>
      </c>
    </row>
    <row r="196" spans="1:3">
      <c r="A196" s="3" t="s">
        <v>339</v>
      </c>
    </row>
    <row r="197" spans="1:3">
      <c r="A197" s="4" t="s">
        <v>346</v>
      </c>
      <c r="B19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0</v>
      </c>
      <c r="B1" s="2" t="s">
        <v>2</v>
      </c>
      <c r="C1" s="2" t="s">
        <v>23</v>
      </c>
    </row>
    <row r="2" spans="1:3">
      <c r="A2" s="3" t="s">
        <v>339</v>
      </c>
    </row>
    <row r="3" spans="1:3">
      <c r="A3" s="4" t="s">
        <v>411</v>
      </c>
      <c r="B3" s="4" t="s">
        <v>412</v>
      </c>
    </row>
    <row r="4" spans="1:3">
      <c r="A4" s="4" t="s">
        <v>413</v>
      </c>
      <c r="B4" s="7" t="n">
        <v>5600</v>
      </c>
      <c r="C4" s="7" t="n">
        <v>7700</v>
      </c>
    </row>
    <row r="5" spans="1:3">
      <c r="A5" s="4" t="s">
        <v>414</v>
      </c>
      <c r="B5" s="5" t="n">
        <v>2400</v>
      </c>
      <c r="C5" s="7" t="n">
        <v>2000</v>
      </c>
    </row>
    <row r="6" spans="1:3">
      <c r="A6" s="4" t="s">
        <v>261</v>
      </c>
    </row>
    <row r="7" spans="1:3">
      <c r="A7" s="3" t="s">
        <v>339</v>
      </c>
    </row>
    <row r="8" spans="1:3">
      <c r="A8" s="4" t="s">
        <v>415</v>
      </c>
      <c r="B8" s="7" t="n">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149</v>
      </c>
    </row>
    <row r="3" spans="1:2">
      <c r="A3" s="5" t="n">
        <v>2019</v>
      </c>
      <c r="B3" s="7" t="n">
        <v>5877</v>
      </c>
    </row>
    <row r="4" spans="1:2">
      <c r="A4" s="5" t="n">
        <v>2020</v>
      </c>
      <c r="B4" s="5" t="n">
        <v>10623</v>
      </c>
    </row>
    <row r="5" spans="1:2">
      <c r="A5" s="5" t="n">
        <v>2021</v>
      </c>
      <c r="B5" s="5" t="n">
        <v>66082</v>
      </c>
    </row>
    <row r="6" spans="1:2">
      <c r="A6" s="5" t="n">
        <v>2022</v>
      </c>
      <c r="B6" s="5" t="n">
        <v>52979</v>
      </c>
    </row>
    <row r="7" spans="1:2">
      <c r="A7" s="5" t="n">
        <v>2023</v>
      </c>
      <c r="B7" s="5" t="n">
        <v>35183</v>
      </c>
    </row>
    <row r="8" spans="1:2">
      <c r="A8" s="4" t="s">
        <v>418</v>
      </c>
      <c r="B8" s="5" t="n">
        <v>393915</v>
      </c>
    </row>
    <row r="9" spans="1:2">
      <c r="A9" s="4" t="s">
        <v>419</v>
      </c>
      <c r="B9" s="7" t="n">
        <v>564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20</v>
      </c>
      <c r="B1" s="2" t="s">
        <v>417</v>
      </c>
    </row>
    <row r="2" spans="1:2">
      <c r="A2" s="3" t="s">
        <v>149</v>
      </c>
    </row>
    <row r="3" spans="1:2">
      <c r="A3" s="5" t="n">
        <v>2019</v>
      </c>
      <c r="B3" s="7" t="n">
        <v>1231</v>
      </c>
    </row>
    <row r="4" spans="1:2">
      <c r="A4" s="5" t="n">
        <v>2020</v>
      </c>
      <c r="B4" s="5" t="n">
        <v>1213</v>
      </c>
    </row>
    <row r="5" spans="1:2">
      <c r="A5" s="5" t="n">
        <v>2021</v>
      </c>
      <c r="B5" s="5" t="n">
        <v>1087</v>
      </c>
    </row>
    <row r="6" spans="1:2">
      <c r="A6" s="5" t="n">
        <v>2022</v>
      </c>
      <c r="B6" s="5" t="n">
        <v>908</v>
      </c>
    </row>
    <row r="7" spans="1:2">
      <c r="A7" s="5" t="n">
        <v>2023</v>
      </c>
      <c r="B7" s="5" t="n">
        <v>749</v>
      </c>
    </row>
    <row r="8" spans="1:2">
      <c r="A8" s="4" t="s">
        <v>418</v>
      </c>
      <c r="B8" s="5" t="n">
        <v>682</v>
      </c>
    </row>
    <row r="9" spans="1:2">
      <c r="A9" s="4" t="s">
        <v>421</v>
      </c>
      <c r="B9" s="7" t="n">
        <v>58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22</v>
      </c>
      <c r="B1" s="2" t="s">
        <v>1</v>
      </c>
    </row>
    <row r="2" spans="1:2">
      <c r="B2" s="2" t="s">
        <v>417</v>
      </c>
    </row>
    <row r="3" spans="1:2">
      <c r="A3" s="3" t="s">
        <v>423</v>
      </c>
    </row>
    <row r="4" spans="1:2">
      <c r="A4" s="4" t="s">
        <v>424</v>
      </c>
      <c r="B4" s="7" t="n">
        <v>330660</v>
      </c>
    </row>
    <row r="5" spans="1:2">
      <c r="A5" s="4" t="s">
        <v>425</v>
      </c>
      <c r="B5" s="5" t="n">
        <v>313243</v>
      </c>
    </row>
    <row r="6" spans="1:2">
      <c r="A6" s="4" t="s">
        <v>426</v>
      </c>
    </row>
    <row r="7" spans="1:2">
      <c r="A7" s="3" t="s">
        <v>423</v>
      </c>
    </row>
    <row r="8" spans="1:2">
      <c r="A8" s="4" t="s">
        <v>424</v>
      </c>
      <c r="B8" s="5" t="n">
        <v>-444</v>
      </c>
    </row>
    <row r="9" spans="1:2">
      <c r="A9" s="4" t="s">
        <v>86</v>
      </c>
      <c r="B9" s="5" t="n">
        <v>166</v>
      </c>
    </row>
    <row r="10" spans="1:2">
      <c r="A10" s="4" t="s">
        <v>425</v>
      </c>
      <c r="B10" s="7" t="n">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27</v>
      </c>
      <c r="B1" s="2" t="s">
        <v>1</v>
      </c>
    </row>
    <row r="2" spans="1:5">
      <c r="B2" s="2" t="s">
        <v>2</v>
      </c>
      <c r="C2" s="2" t="s">
        <v>62</v>
      </c>
      <c r="D2" s="2" t="s">
        <v>428</v>
      </c>
      <c r="E2" s="2" t="s">
        <v>429</v>
      </c>
    </row>
    <row r="3" spans="1:5">
      <c r="A3" s="3" t="s">
        <v>430</v>
      </c>
    </row>
    <row r="4" spans="1:5">
      <c r="A4" s="4" t="s">
        <v>431</v>
      </c>
      <c r="B4" s="7" t="n">
        <v>2500000</v>
      </c>
    </row>
    <row r="5" spans="1:5">
      <c r="A5" s="4" t="s">
        <v>432</v>
      </c>
      <c r="B5" s="5" t="n">
        <v>25000</v>
      </c>
    </row>
    <row r="6" spans="1:5">
      <c r="A6" s="4" t="s">
        <v>433</v>
      </c>
      <c r="B6" s="5" t="n">
        <v>250000000</v>
      </c>
    </row>
    <row r="7" spans="1:5">
      <c r="A7" s="4" t="s">
        <v>434</v>
      </c>
      <c r="B7" s="5" t="n">
        <v>100000</v>
      </c>
    </row>
    <row r="8" spans="1:5">
      <c r="A8" s="4" t="s">
        <v>435</v>
      </c>
      <c r="B8" s="5" t="n">
        <v>622000</v>
      </c>
      <c r="C8" s="7" t="n">
        <v>380000</v>
      </c>
    </row>
    <row r="9" spans="1:5">
      <c r="A9" s="4" t="s">
        <v>436</v>
      </c>
      <c r="D9" s="7" t="n">
        <v>25000</v>
      </c>
      <c r="E9" s="7" t="n">
        <v>50000</v>
      </c>
    </row>
    <row r="10" spans="1:5">
      <c r="A10" s="4" t="s">
        <v>437</v>
      </c>
      <c r="B10" s="5" t="n">
        <v>76000000</v>
      </c>
    </row>
    <row r="11" spans="1:5">
      <c r="A11" s="4" t="s">
        <v>438</v>
      </c>
      <c r="C11" s="7" t="n">
        <v>0</v>
      </c>
    </row>
    <row r="12" spans="1:5">
      <c r="A12" s="4" t="s">
        <v>439</v>
      </c>
    </row>
    <row r="13" spans="1:5">
      <c r="A13" s="3" t="s">
        <v>430</v>
      </c>
    </row>
    <row r="14" spans="1:5">
      <c r="A14" s="4" t="s">
        <v>440</v>
      </c>
      <c r="B14" s="7" t="n">
        <v>100000000</v>
      </c>
    </row>
    <row r="15" spans="1:5">
      <c r="A15" s="4" t="s">
        <v>441</v>
      </c>
    </row>
    <row r="16" spans="1:5">
      <c r="A16" s="3" t="s">
        <v>430</v>
      </c>
    </row>
    <row r="17" spans="1:5">
      <c r="A17" s="4" t="s">
        <v>442</v>
      </c>
      <c r="B17" s="4" t="s">
        <v>291</v>
      </c>
    </row>
    <row r="18" spans="1:5">
      <c r="A18" s="4" t="s">
        <v>443</v>
      </c>
      <c r="B18" s="4" t="s">
        <v>291</v>
      </c>
    </row>
    <row r="19" spans="1:5">
      <c r="A19" s="4" t="s">
        <v>444</v>
      </c>
      <c r="B19" s="4" t="s">
        <v>445</v>
      </c>
    </row>
    <row r="20" spans="1:5">
      <c r="A20" s="4" t="s">
        <v>446</v>
      </c>
      <c r="B20" s="4" t="s">
        <v>447</v>
      </c>
    </row>
    <row r="21" spans="1:5">
      <c r="A21" s="4" t="s">
        <v>448</v>
      </c>
      <c r="B21" s="4" t="s">
        <v>445</v>
      </c>
    </row>
    <row r="22" spans="1:5">
      <c r="A22" s="4" t="s">
        <v>449</v>
      </c>
      <c r="B22" s="4" t="s">
        <v>450</v>
      </c>
    </row>
    <row r="23" spans="1:5">
      <c r="A23" s="4" t="s">
        <v>451</v>
      </c>
    </row>
    <row r="24" spans="1:5">
      <c r="A24" s="3" t="s">
        <v>430</v>
      </c>
    </row>
    <row r="25" spans="1:5">
      <c r="A25" s="4" t="s">
        <v>452</v>
      </c>
      <c r="B25" s="4" t="s">
        <v>453</v>
      </c>
    </row>
    <row r="26" spans="1:5">
      <c r="A26" s="4" t="s">
        <v>454</v>
      </c>
      <c r="B26" s="4" t="s">
        <v>293</v>
      </c>
    </row>
    <row r="27" spans="1:5">
      <c r="A27" s="4" t="s">
        <v>455</v>
      </c>
      <c r="B27" s="4" t="s">
        <v>456</v>
      </c>
    </row>
    <row r="28" spans="1:5">
      <c r="A28" s="4" t="s">
        <v>438</v>
      </c>
      <c r="B2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62</v>
      </c>
      <c r="D2" s="2" t="s">
        <v>23</v>
      </c>
    </row>
    <row r="3" spans="1:4">
      <c r="A3" s="3" t="s">
        <v>430</v>
      </c>
    </row>
    <row r="4" spans="1:4">
      <c r="A4" s="4" t="s">
        <v>458</v>
      </c>
      <c r="B4" s="7" t="n">
        <v>677</v>
      </c>
      <c r="D4" s="7" t="n">
        <v>57</v>
      </c>
    </row>
    <row r="5" spans="1:4">
      <c r="A5" s="4" t="s">
        <v>459</v>
      </c>
      <c r="B5" s="5" t="n">
        <v>693</v>
      </c>
      <c r="D5" s="5" t="n">
        <v>538</v>
      </c>
    </row>
    <row r="6" spans="1:4">
      <c r="A6" s="4" t="s">
        <v>460</v>
      </c>
    </row>
    <row r="7" spans="1:4">
      <c r="A7" s="3" t="s">
        <v>430</v>
      </c>
    </row>
    <row r="8" spans="1:4">
      <c r="A8" s="4" t="s">
        <v>458</v>
      </c>
      <c r="B8" s="5" t="n">
        <v>677</v>
      </c>
      <c r="D8" s="5" t="n">
        <v>57</v>
      </c>
    </row>
    <row r="9" spans="1:4">
      <c r="A9" s="4" t="s">
        <v>461</v>
      </c>
    </row>
    <row r="10" spans="1:4">
      <c r="A10" s="3" t="s">
        <v>430</v>
      </c>
    </row>
    <row r="11" spans="1:4">
      <c r="A11" s="4" t="s">
        <v>459</v>
      </c>
      <c r="B11" s="5" t="n">
        <v>18</v>
      </c>
      <c r="D11" s="5" t="n">
        <v>18</v>
      </c>
    </row>
    <row r="12" spans="1:4">
      <c r="A12" s="4" t="s">
        <v>462</v>
      </c>
    </row>
    <row r="13" spans="1:4">
      <c r="A13" s="3" t="s">
        <v>430</v>
      </c>
    </row>
    <row r="14" spans="1:4">
      <c r="A14" s="4" t="s">
        <v>459</v>
      </c>
      <c r="B14" s="5" t="n">
        <v>0</v>
      </c>
      <c r="D14" s="5" t="n">
        <v>0</v>
      </c>
    </row>
    <row r="15" spans="1:4">
      <c r="A15" s="4" t="s">
        <v>463</v>
      </c>
    </row>
    <row r="16" spans="1:4">
      <c r="A16" s="3" t="s">
        <v>430</v>
      </c>
    </row>
    <row r="17" spans="1:4">
      <c r="A17" s="4" t="s">
        <v>459</v>
      </c>
      <c r="B17" s="5" t="n">
        <v>239</v>
      </c>
      <c r="D17" s="5" t="n">
        <v>1</v>
      </c>
    </row>
    <row r="18" spans="1:4">
      <c r="A18" s="4" t="s">
        <v>464</v>
      </c>
      <c r="B18" s="5" t="n">
        <v>991</v>
      </c>
      <c r="C18" s="7" t="n">
        <v>1089</v>
      </c>
    </row>
    <row r="19" spans="1:4">
      <c r="A19" s="4" t="s">
        <v>465</v>
      </c>
    </row>
    <row r="20" spans="1:4">
      <c r="A20" s="3" t="s">
        <v>430</v>
      </c>
    </row>
    <row r="21" spans="1:4">
      <c r="A21" s="4" t="s">
        <v>464</v>
      </c>
      <c r="B21" s="5" t="n">
        <v>2460</v>
      </c>
      <c r="C21" s="5" t="n">
        <v>2217</v>
      </c>
    </row>
    <row r="22" spans="1:4">
      <c r="A22" s="4" t="s">
        <v>466</v>
      </c>
    </row>
    <row r="23" spans="1:4">
      <c r="A23" s="3" t="s">
        <v>430</v>
      </c>
    </row>
    <row r="24" spans="1:4">
      <c r="A24" s="4" t="s">
        <v>464</v>
      </c>
      <c r="B24" s="5" t="n">
        <v>0</v>
      </c>
      <c r="C24" s="5" t="n">
        <v>191</v>
      </c>
    </row>
    <row r="25" spans="1:4">
      <c r="A25" s="4" t="s">
        <v>467</v>
      </c>
    </row>
    <row r="26" spans="1:4">
      <c r="A26" s="3" t="s">
        <v>430</v>
      </c>
    </row>
    <row r="27" spans="1:4">
      <c r="A27" s="4" t="s">
        <v>459</v>
      </c>
      <c r="B27" s="5" t="n">
        <v>119</v>
      </c>
      <c r="D27" s="5" t="n">
        <v>204</v>
      </c>
    </row>
    <row r="28" spans="1:4">
      <c r="A28" s="4" t="s">
        <v>464</v>
      </c>
      <c r="B28" s="5" t="n">
        <v>66</v>
      </c>
      <c r="C28" s="5" t="n">
        <v>0</v>
      </c>
    </row>
    <row r="29" spans="1:4">
      <c r="A29" s="4" t="s">
        <v>468</v>
      </c>
    </row>
    <row r="30" spans="1:4">
      <c r="A30" s="3" t="s">
        <v>430</v>
      </c>
    </row>
    <row r="31" spans="1:4">
      <c r="A31" s="4" t="s">
        <v>459</v>
      </c>
      <c r="B31" s="5" t="n">
        <v>317</v>
      </c>
      <c r="D31" s="7" t="n">
        <v>315</v>
      </c>
    </row>
    <row r="32" spans="1:4">
      <c r="A32" s="4" t="s">
        <v>464</v>
      </c>
      <c r="B32" s="5" t="n">
        <v>937</v>
      </c>
      <c r="C32" s="5" t="n">
        <v>790</v>
      </c>
    </row>
    <row r="33" spans="1:4">
      <c r="A33" s="4" t="s">
        <v>469</v>
      </c>
    </row>
    <row r="34" spans="1:4">
      <c r="A34" s="3" t="s">
        <v>430</v>
      </c>
    </row>
    <row r="35" spans="1:4">
      <c r="A35" s="4" t="s">
        <v>464</v>
      </c>
      <c r="B35" s="5" t="n">
        <v>294</v>
      </c>
      <c r="C35" s="5" t="n">
        <v>388</v>
      </c>
    </row>
    <row r="36" spans="1:4">
      <c r="A36" s="4" t="s">
        <v>470</v>
      </c>
    </row>
    <row r="37" spans="1:4">
      <c r="A37" s="3" t="s">
        <v>430</v>
      </c>
    </row>
    <row r="38" spans="1:4">
      <c r="A38" s="4" t="s">
        <v>464</v>
      </c>
      <c r="B38" s="7" t="n">
        <v>29</v>
      </c>
      <c r="C3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471</v>
      </c>
      <c r="B1" s="2" t="s">
        <v>1</v>
      </c>
    </row>
    <row r="2" spans="1:3">
      <c r="B2" s="2" t="s">
        <v>472</v>
      </c>
      <c r="C2" s="2" t="s">
        <v>473</v>
      </c>
    </row>
    <row r="3" spans="1:3">
      <c r="A3" s="3" t="s">
        <v>246</v>
      </c>
    </row>
    <row r="4" spans="1:3">
      <c r="A4" s="4" t="s">
        <v>54</v>
      </c>
      <c r="B4" s="5" t="n">
        <v>10000000</v>
      </c>
      <c r="C4" s="5" t="n">
        <v>10000000</v>
      </c>
    </row>
    <row r="5" spans="1:3">
      <c r="A5" s="4" t="s">
        <v>474</v>
      </c>
      <c r="B5" s="8" t="n">
        <v>0.01</v>
      </c>
      <c r="C5" s="8" t="n">
        <v>0.01</v>
      </c>
    </row>
    <row r="6" spans="1:3">
      <c r="A6" s="4" t="s">
        <v>55</v>
      </c>
      <c r="B6" s="5" t="n">
        <v>0</v>
      </c>
      <c r="C6" s="5" t="n">
        <v>0</v>
      </c>
    </row>
    <row r="7" spans="1:3">
      <c r="A7" s="4" t="s">
        <v>56</v>
      </c>
      <c r="B7" s="5" t="n">
        <v>0</v>
      </c>
      <c r="C7" s="5" t="n">
        <v>0</v>
      </c>
    </row>
    <row r="8" spans="1:3">
      <c r="A8" s="4" t="s">
        <v>60</v>
      </c>
      <c r="B8" s="5" t="n">
        <v>60835021</v>
      </c>
      <c r="C8" s="5" t="n">
        <v>60782019</v>
      </c>
    </row>
    <row r="9" spans="1:3">
      <c r="A9" s="4" t="s">
        <v>475</v>
      </c>
      <c r="B9" s="8" t="n">
        <v>0.01</v>
      </c>
      <c r="C9" s="8" t="n">
        <v>0.01</v>
      </c>
    </row>
    <row r="10" spans="1:3">
      <c r="A10" s="4" t="s">
        <v>476</v>
      </c>
      <c r="B10" s="5" t="n">
        <v>2</v>
      </c>
    </row>
    <row r="11" spans="1:3">
      <c r="A11" s="4" t="s">
        <v>477</v>
      </c>
      <c r="B11" s="9" t="n">
        <v>2e-05</v>
      </c>
    </row>
    <row r="12" spans="1:3">
      <c r="A12" s="4" t="s">
        <v>478</v>
      </c>
      <c r="B12" s="4" t="s">
        <v>479</v>
      </c>
    </row>
    <row r="13" spans="1:3">
      <c r="A13" s="4" t="s">
        <v>480</v>
      </c>
      <c r="B13" s="4" t="s">
        <v>481</v>
      </c>
    </row>
    <row r="14" spans="1:3">
      <c r="A14" s="4" t="s">
        <v>51</v>
      </c>
    </row>
    <row r="15" spans="1:3">
      <c r="A15" s="3" t="s">
        <v>246</v>
      </c>
    </row>
    <row r="16" spans="1:3">
      <c r="A16" s="4" t="s">
        <v>60</v>
      </c>
      <c r="B16" s="5" t="n">
        <v>50000</v>
      </c>
      <c r="C16" s="5" t="n">
        <v>50000</v>
      </c>
    </row>
    <row r="17" spans="1:3">
      <c r="A17" s="4" t="s">
        <v>475</v>
      </c>
      <c r="B17" s="8" t="n">
        <v>0.01</v>
      </c>
      <c r="C17" s="8" t="n">
        <v>0.01</v>
      </c>
    </row>
    <row r="18" spans="1:3">
      <c r="A18" s="4" t="s">
        <v>482</v>
      </c>
      <c r="B18" s="4" t="s">
        <v>483</v>
      </c>
    </row>
    <row r="19" spans="1:3">
      <c r="A19" s="4" t="s">
        <v>484</v>
      </c>
      <c r="B19" s="4" t="s">
        <v>481</v>
      </c>
    </row>
    <row r="20" spans="1:3">
      <c r="A20" s="4" t="s">
        <v>485</v>
      </c>
    </row>
    <row r="21" spans="1:3">
      <c r="A21" s="3" t="s">
        <v>246</v>
      </c>
    </row>
    <row r="22" spans="1:3">
      <c r="A22" s="4" t="s">
        <v>60</v>
      </c>
      <c r="B22" s="5" t="n">
        <v>50000</v>
      </c>
    </row>
    <row r="23" spans="1:3">
      <c r="A23" s="4" t="s">
        <v>475</v>
      </c>
      <c r="B23" s="8" t="n">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6</v>
      </c>
      <c r="B1" s="2" t="s">
        <v>487</v>
      </c>
    </row>
    <row r="2" spans="1:3">
      <c r="B2" s="2" t="s">
        <v>2</v>
      </c>
      <c r="C2" s="2" t="s">
        <v>23</v>
      </c>
    </row>
    <row r="3" spans="1:3">
      <c r="A3" s="3" t="s">
        <v>246</v>
      </c>
    </row>
    <row r="4" spans="1:3">
      <c r="A4" s="4" t="s">
        <v>57</v>
      </c>
      <c r="B4" s="8" t="n">
        <v>0.01</v>
      </c>
      <c r="C4" s="8" t="n">
        <v>0.01</v>
      </c>
    </row>
    <row r="5" spans="1:3">
      <c r="A5" s="4" t="s">
        <v>488</v>
      </c>
      <c r="B5" s="5" t="n">
        <v>60835021</v>
      </c>
      <c r="C5" s="5" t="n">
        <v>60782019</v>
      </c>
    </row>
    <row r="6" spans="1:3">
      <c r="A6" s="4" t="s">
        <v>489</v>
      </c>
      <c r="B6" s="5" t="n">
        <v>62131351</v>
      </c>
    </row>
    <row r="7" spans="1:3">
      <c r="A7" s="4" t="s">
        <v>490</v>
      </c>
      <c r="B7" s="5" t="n">
        <v>-1296330</v>
      </c>
    </row>
    <row r="8" spans="1:3">
      <c r="A8" s="4" t="s">
        <v>60</v>
      </c>
      <c r="B8" s="5" t="n">
        <v>60835021</v>
      </c>
      <c r="C8" s="5" t="n">
        <v>60782019</v>
      </c>
    </row>
    <row r="9" spans="1:3">
      <c r="A9" s="4" t="s">
        <v>491</v>
      </c>
      <c r="B9" s="7" t="n">
        <v>609704</v>
      </c>
    </row>
    <row r="10" spans="1:3">
      <c r="A10" s="4" t="s">
        <v>492</v>
      </c>
      <c r="B10" s="5" t="n">
        <v>-11314</v>
      </c>
    </row>
    <row r="11" spans="1:3">
      <c r="A11" s="4" t="s">
        <v>493</v>
      </c>
      <c r="B11" s="7" t="n">
        <v>598390</v>
      </c>
    </row>
    <row r="12" spans="1:3">
      <c r="A12" s="4" t="s">
        <v>249</v>
      </c>
    </row>
    <row r="13" spans="1:3">
      <c r="A13" s="3" t="s">
        <v>246</v>
      </c>
    </row>
    <row r="14" spans="1:3">
      <c r="A14" s="4" t="s">
        <v>488</v>
      </c>
      <c r="B14" s="5" t="n">
        <v>55791297</v>
      </c>
    </row>
    <row r="15" spans="1:3">
      <c r="A15" s="4" t="s">
        <v>491</v>
      </c>
      <c r="B15" s="7" t="n">
        <v>556197</v>
      </c>
    </row>
    <row r="16" spans="1:3">
      <c r="A16" s="4" t="s">
        <v>494</v>
      </c>
    </row>
    <row r="17" spans="1:3">
      <c r="A17" s="3" t="s">
        <v>246</v>
      </c>
    </row>
    <row r="18" spans="1:3">
      <c r="A18" s="4" t="s">
        <v>488</v>
      </c>
      <c r="B18" s="5" t="n">
        <v>246365</v>
      </c>
    </row>
    <row r="19" spans="1:3">
      <c r="A19" s="4" t="s">
        <v>491</v>
      </c>
      <c r="B19" s="7" t="n">
        <v>0</v>
      </c>
    </row>
    <row r="20" spans="1:3">
      <c r="A20" s="4" t="s">
        <v>252</v>
      </c>
    </row>
    <row r="21" spans="1:3">
      <c r="A21" s="3" t="s">
        <v>246</v>
      </c>
    </row>
    <row r="22" spans="1:3">
      <c r="A22" s="4" t="s">
        <v>488</v>
      </c>
      <c r="B22" s="5" t="n">
        <v>6078689</v>
      </c>
    </row>
    <row r="23" spans="1:3">
      <c r="A23" s="4" t="s">
        <v>491</v>
      </c>
      <c r="B23" s="7" t="n">
        <v>53357</v>
      </c>
    </row>
    <row r="24" spans="1:3">
      <c r="A24" s="4" t="s">
        <v>495</v>
      </c>
    </row>
    <row r="25" spans="1:3">
      <c r="A25" s="3" t="s">
        <v>246</v>
      </c>
    </row>
    <row r="26" spans="1:3">
      <c r="A26" s="4" t="s">
        <v>488</v>
      </c>
      <c r="B26" s="5" t="n">
        <v>15000</v>
      </c>
    </row>
    <row r="27" spans="1:3">
      <c r="A27" s="4" t="s">
        <v>491</v>
      </c>
      <c r="B27" s="7" t="n">
        <v>150</v>
      </c>
    </row>
    <row r="28" spans="1:3">
      <c r="A28" s="4" t="s">
        <v>496</v>
      </c>
      <c r="B28" s="5" t="n">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97</v>
      </c>
      <c r="B1" s="2" t="s">
        <v>498</v>
      </c>
      <c r="E1" s="2" t="s">
        <v>1</v>
      </c>
    </row>
    <row r="2" spans="1:5">
      <c r="B2" s="2" t="s">
        <v>2</v>
      </c>
      <c r="C2" s="2" t="s">
        <v>242</v>
      </c>
      <c r="D2" s="2" t="s">
        <v>243</v>
      </c>
      <c r="E2" s="2" t="s">
        <v>2</v>
      </c>
    </row>
    <row r="3" spans="1:5">
      <c r="A3" s="3" t="s">
        <v>151</v>
      </c>
    </row>
    <row r="4" spans="1:5">
      <c r="A4" s="4" t="s">
        <v>499</v>
      </c>
      <c r="B4" s="5" t="n">
        <v>350</v>
      </c>
      <c r="C4" s="5" t="n">
        <v>0</v>
      </c>
      <c r="D4" s="5" t="n">
        <v>0</v>
      </c>
    </row>
    <row r="5" spans="1:5">
      <c r="A5" s="4" t="s">
        <v>500</v>
      </c>
      <c r="B5" s="8" t="n">
        <v>8.789999999999999</v>
      </c>
      <c r="C5" s="7" t="n">
        <v>0</v>
      </c>
      <c r="D5" s="7" t="n">
        <v>0</v>
      </c>
      <c r="E5" s="8" t="n">
        <v>8.789999999999999</v>
      </c>
    </row>
    <row r="6" spans="1:5">
      <c r="A6" s="4" t="s">
        <v>501</v>
      </c>
      <c r="B6" s="5" t="n">
        <v>350</v>
      </c>
      <c r="C6" s="5" t="n">
        <v>0</v>
      </c>
      <c r="D6" s="5" t="n">
        <v>0</v>
      </c>
    </row>
    <row r="7" spans="1:5">
      <c r="A7" s="4" t="s">
        <v>502</v>
      </c>
      <c r="E7" s="4" t="s">
        <v>293</v>
      </c>
    </row>
    <row r="8" spans="1:5">
      <c r="A8" s="4" t="s">
        <v>503</v>
      </c>
      <c r="E8" s="4" t="s">
        <v>504</v>
      </c>
    </row>
    <row r="9" spans="1:5">
      <c r="A9" s="4" t="s">
        <v>505</v>
      </c>
      <c r="E9" s="4" t="s">
        <v>506</v>
      </c>
    </row>
    <row r="10" spans="1:5">
      <c r="A10" s="4" t="s">
        <v>507</v>
      </c>
      <c r="E10" s="4" t="s">
        <v>5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27"/>
    <col customWidth="1" max="7" min="7" width="37"/>
    <col customWidth="1" max="8" min="8" width="20"/>
  </cols>
  <sheetData>
    <row r="1" spans="1:8">
      <c r="A1" s="1" t="s">
        <v>90</v>
      </c>
      <c r="B1" s="2" t="s">
        <v>91</v>
      </c>
      <c r="C1" s="2" t="s">
        <v>51</v>
      </c>
      <c r="D1" s="2" t="s">
        <v>92</v>
      </c>
      <c r="E1" s="2" t="s">
        <v>93</v>
      </c>
      <c r="F1" s="2" t="s">
        <v>94</v>
      </c>
      <c r="G1" s="2" t="s">
        <v>95</v>
      </c>
      <c r="H1" s="2" t="s">
        <v>96</v>
      </c>
    </row>
    <row r="2" spans="1:8">
      <c r="A2" s="4" t="s">
        <v>97</v>
      </c>
      <c r="B2" s="7" t="n">
        <v>330660</v>
      </c>
      <c r="D2" s="7" t="n">
        <v>606</v>
      </c>
      <c r="E2" s="7" t="n">
        <v>1</v>
      </c>
      <c r="F2" s="7" t="n">
        <v>534683</v>
      </c>
      <c r="G2" s="7" t="n">
        <v>-444</v>
      </c>
      <c r="H2" s="7" t="n">
        <v>-204186</v>
      </c>
    </row>
    <row r="3" spans="1:8">
      <c r="A3" s="4" t="s">
        <v>98</v>
      </c>
      <c r="B3" s="5" t="n">
        <v>60782019</v>
      </c>
      <c r="C3" s="5" t="n">
        <v>50000</v>
      </c>
      <c r="D3" s="5" t="n">
        <v>60782000</v>
      </c>
      <c r="E3" s="5" t="n">
        <v>50000</v>
      </c>
    </row>
    <row r="4" spans="1:8">
      <c r="A4" s="3" t="s">
        <v>99</v>
      </c>
    </row>
    <row r="5" spans="1:8">
      <c r="A5" s="4" t="s">
        <v>100</v>
      </c>
      <c r="B5" s="7" t="n">
        <v>3485</v>
      </c>
      <c r="D5" s="7" t="n">
        <v>4</v>
      </c>
      <c r="F5" s="5" t="n">
        <v>3481</v>
      </c>
      <c r="H5" s="5" t="n">
        <v>0</v>
      </c>
    </row>
    <row r="6" spans="1:8">
      <c r="A6" s="4" t="s">
        <v>101</v>
      </c>
      <c r="D6" s="5" t="n">
        <v>403000</v>
      </c>
    </row>
    <row r="7" spans="1:8">
      <c r="A7" s="4" t="s">
        <v>102</v>
      </c>
      <c r="B7" s="5" t="n">
        <v>-9145</v>
      </c>
      <c r="H7" s="5" t="n">
        <v>-9145</v>
      </c>
    </row>
    <row r="8" spans="1:8">
      <c r="A8" s="4" t="s">
        <v>103</v>
      </c>
      <c r="B8" s="5" t="n">
        <v>-3079</v>
      </c>
      <c r="D8" s="7" t="n">
        <v>-3</v>
      </c>
      <c r="F8" s="5" t="n">
        <v>-3076</v>
      </c>
    </row>
    <row r="9" spans="1:8">
      <c r="A9" s="4" t="s">
        <v>104</v>
      </c>
      <c r="D9" s="5" t="n">
        <v>-350000</v>
      </c>
    </row>
    <row r="10" spans="1:8">
      <c r="A10" s="4" t="s">
        <v>86</v>
      </c>
      <c r="B10" s="5" t="n">
        <v>166</v>
      </c>
      <c r="G10" s="5" t="n">
        <v>166</v>
      </c>
    </row>
    <row r="11" spans="1:8">
      <c r="A11" s="4" t="s">
        <v>84</v>
      </c>
      <c r="B11" s="5" t="n">
        <v>-8844</v>
      </c>
      <c r="H11" s="5" t="n">
        <v>-8844</v>
      </c>
    </row>
    <row r="12" spans="1:8">
      <c r="A12" s="4" t="s">
        <v>105</v>
      </c>
      <c r="B12" s="7" t="n">
        <v>313243</v>
      </c>
      <c r="D12" s="7" t="n">
        <v>607</v>
      </c>
      <c r="E12" s="7" t="n">
        <v>1</v>
      </c>
      <c r="F12" s="7" t="n">
        <v>535088</v>
      </c>
      <c r="G12" s="7" t="n">
        <v>-278</v>
      </c>
      <c r="H12" s="7" t="n">
        <v>-222175</v>
      </c>
    </row>
    <row r="13" spans="1:8">
      <c r="A13" s="4" t="s">
        <v>106</v>
      </c>
      <c r="B13" s="5" t="n">
        <v>60835021</v>
      </c>
      <c r="C13" s="5" t="n">
        <v>50000</v>
      </c>
      <c r="D13" s="5" t="n">
        <v>60835000</v>
      </c>
      <c r="E13"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4"/>
    <col customWidth="1" max="7" min="7" width="14"/>
  </cols>
  <sheetData>
    <row r="1" spans="1:7">
      <c r="A1" s="1" t="s">
        <v>509</v>
      </c>
      <c r="B1" s="2" t="s">
        <v>510</v>
      </c>
      <c r="C1" s="2" t="s">
        <v>511</v>
      </c>
      <c r="D1" s="2" t="s">
        <v>512</v>
      </c>
      <c r="E1" s="2" t="s">
        <v>2</v>
      </c>
      <c r="F1" s="2" t="s">
        <v>62</v>
      </c>
      <c r="G1" s="2" t="s">
        <v>23</v>
      </c>
    </row>
    <row r="2" spans="1:7">
      <c r="A2" s="3" t="s">
        <v>246</v>
      </c>
    </row>
    <row r="3" spans="1:7">
      <c r="A3" s="4" t="s">
        <v>513</v>
      </c>
      <c r="E3" s="7" t="n">
        <v>3485</v>
      </c>
    </row>
    <row r="4" spans="1:7">
      <c r="A4" s="4" t="s">
        <v>514</v>
      </c>
      <c r="E4" s="5" t="n">
        <v>2600</v>
      </c>
      <c r="G4" s="7" t="n">
        <v>2619</v>
      </c>
    </row>
    <row r="5" spans="1:7">
      <c r="A5" s="4" t="s">
        <v>515</v>
      </c>
      <c r="E5" s="5" t="n">
        <v>6100</v>
      </c>
      <c r="G5" s="5" t="n">
        <v>6104</v>
      </c>
    </row>
    <row r="6" spans="1:7">
      <c r="A6" s="4" t="s">
        <v>309</v>
      </c>
      <c r="E6" s="5" t="n">
        <v>3485</v>
      </c>
      <c r="F6" s="7" t="n">
        <v>5090</v>
      </c>
    </row>
    <row r="7" spans="1:7">
      <c r="A7" s="4" t="s">
        <v>516</v>
      </c>
      <c r="B7" s="10" t="n">
        <v>0.00164384</v>
      </c>
    </row>
    <row r="8" spans="1:7">
      <c r="A8" s="4" t="s">
        <v>517</v>
      </c>
      <c r="E8" s="5" t="n">
        <v>6104</v>
      </c>
    </row>
    <row r="9" spans="1:7">
      <c r="A9" s="4" t="s">
        <v>41</v>
      </c>
      <c r="E9" s="5" t="n">
        <v>12153</v>
      </c>
      <c r="F9" s="7" t="n">
        <v>8920</v>
      </c>
      <c r="G9" s="7" t="n">
        <v>9112</v>
      </c>
    </row>
    <row r="10" spans="1:7">
      <c r="A10" s="4" t="s">
        <v>102</v>
      </c>
      <c r="E10" s="7" t="n">
        <v>9145</v>
      </c>
    </row>
    <row r="11" spans="1:7">
      <c r="A11" s="4" t="s">
        <v>518</v>
      </c>
    </row>
    <row r="12" spans="1:7">
      <c r="A12" s="3" t="s">
        <v>246</v>
      </c>
    </row>
    <row r="13" spans="1:7">
      <c r="A13" s="4" t="s">
        <v>519</v>
      </c>
      <c r="D13" s="10" t="n">
        <v>0.00164384</v>
      </c>
    </row>
    <row r="14" spans="1:7">
      <c r="A14" s="4" t="s">
        <v>513</v>
      </c>
      <c r="D14" s="7" t="n">
        <v>1884</v>
      </c>
    </row>
    <row r="15" spans="1:7">
      <c r="A15" s="4" t="s">
        <v>514</v>
      </c>
      <c r="D15" s="5" t="n">
        <v>1413</v>
      </c>
    </row>
    <row r="16" spans="1:7">
      <c r="A16" s="4" t="s">
        <v>515</v>
      </c>
      <c r="D16" s="7" t="n">
        <v>3297</v>
      </c>
    </row>
    <row r="17" spans="1:7">
      <c r="A17" s="4" t="s">
        <v>520</v>
      </c>
    </row>
    <row r="18" spans="1:7">
      <c r="A18" s="3" t="s">
        <v>246</v>
      </c>
    </row>
    <row r="19" spans="1:7">
      <c r="A19" s="4" t="s">
        <v>519</v>
      </c>
      <c r="C19" s="10" t="n">
        <v>0.00164384</v>
      </c>
    </row>
    <row r="20" spans="1:7">
      <c r="A20" s="4" t="s">
        <v>513</v>
      </c>
      <c r="C20" s="7" t="n">
        <v>1601</v>
      </c>
    </row>
    <row r="21" spans="1:7">
      <c r="A21" s="4" t="s">
        <v>514</v>
      </c>
      <c r="C21" s="5" t="n">
        <v>1206</v>
      </c>
    </row>
    <row r="22" spans="1:7">
      <c r="A22" s="4" t="s">
        <v>515</v>
      </c>
      <c r="C22" s="7" t="n">
        <v>28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1</v>
      </c>
      <c r="B1" s="2" t="s">
        <v>2</v>
      </c>
      <c r="C1" s="2" t="s">
        <v>23</v>
      </c>
    </row>
    <row r="2" spans="1:3">
      <c r="A2" s="4" t="s">
        <v>522</v>
      </c>
    </row>
    <row r="3" spans="1:3">
      <c r="A3" s="3" t="s">
        <v>523</v>
      </c>
    </row>
    <row r="4" spans="1:3">
      <c r="A4" s="4" t="s">
        <v>343</v>
      </c>
      <c r="B4" s="7" t="n">
        <v>564659</v>
      </c>
      <c r="C4" s="7" t="n">
        <v>565921</v>
      </c>
    </row>
    <row r="5" spans="1:3">
      <c r="A5" s="4" t="s">
        <v>524</v>
      </c>
    </row>
    <row r="6" spans="1:3">
      <c r="A6" s="3" t="s">
        <v>523</v>
      </c>
    </row>
    <row r="7" spans="1:3">
      <c r="A7" s="4" t="s">
        <v>343</v>
      </c>
      <c r="B7" s="5" t="n">
        <v>569791</v>
      </c>
      <c r="C7" s="5" t="n">
        <v>571275</v>
      </c>
    </row>
    <row r="8" spans="1:3">
      <c r="A8" s="4" t="s">
        <v>525</v>
      </c>
    </row>
    <row r="9" spans="1:3">
      <c r="A9" s="3" t="s">
        <v>523</v>
      </c>
    </row>
    <row r="10" spans="1:3">
      <c r="A10" s="4" t="s">
        <v>526</v>
      </c>
      <c r="B10" s="5" t="n">
        <v>606</v>
      </c>
      <c r="C10" s="5" t="n">
        <v>224</v>
      </c>
    </row>
    <row r="11" spans="1:3">
      <c r="A11" s="4" t="s">
        <v>527</v>
      </c>
    </row>
    <row r="12" spans="1:3">
      <c r="A12" s="3" t="s">
        <v>523</v>
      </c>
    </row>
    <row r="13" spans="1:3">
      <c r="A13" s="4" t="s">
        <v>528</v>
      </c>
      <c r="B13" s="5" t="n">
        <v>212</v>
      </c>
      <c r="C13" s="5" t="n">
        <v>58</v>
      </c>
    </row>
    <row r="14" spans="1:3">
      <c r="A14" s="4" t="s">
        <v>529</v>
      </c>
    </row>
    <row r="15" spans="1:3">
      <c r="A15" s="3" t="s">
        <v>523</v>
      </c>
    </row>
    <row r="16" spans="1:3">
      <c r="A16" s="4" t="s">
        <v>528</v>
      </c>
      <c r="B16" s="5" t="n">
        <v>394</v>
      </c>
      <c r="C16" s="5" t="n">
        <v>166</v>
      </c>
    </row>
    <row r="17" spans="1:3">
      <c r="A17" s="4" t="s">
        <v>530</v>
      </c>
    </row>
    <row r="18" spans="1:3">
      <c r="A18" s="3" t="s">
        <v>523</v>
      </c>
    </row>
    <row r="19" spans="1:3">
      <c r="A19" s="4" t="s">
        <v>526</v>
      </c>
      <c r="B19" s="5" t="n">
        <v>0</v>
      </c>
      <c r="C19" s="5" t="n">
        <v>0</v>
      </c>
    </row>
    <row r="20" spans="1:3">
      <c r="A20" s="4" t="s">
        <v>531</v>
      </c>
    </row>
    <row r="21" spans="1:3">
      <c r="A21" s="3" t="s">
        <v>523</v>
      </c>
    </row>
    <row r="22" spans="1:3">
      <c r="A22" s="4" t="s">
        <v>528</v>
      </c>
      <c r="B22" s="5" t="n">
        <v>0</v>
      </c>
      <c r="C22" s="5" t="n">
        <v>0</v>
      </c>
    </row>
    <row r="23" spans="1:3">
      <c r="A23" s="4" t="s">
        <v>532</v>
      </c>
    </row>
    <row r="24" spans="1:3">
      <c r="A24" s="3" t="s">
        <v>523</v>
      </c>
    </row>
    <row r="25" spans="1:3">
      <c r="A25" s="4" t="s">
        <v>528</v>
      </c>
      <c r="B25" s="5" t="n">
        <v>0</v>
      </c>
      <c r="C25" s="5" t="n">
        <v>0</v>
      </c>
    </row>
    <row r="26" spans="1:3">
      <c r="A26" s="4" t="s">
        <v>533</v>
      </c>
    </row>
    <row r="27" spans="1:3">
      <c r="A27" s="3" t="s">
        <v>523</v>
      </c>
    </row>
    <row r="28" spans="1:3">
      <c r="A28" s="4" t="s">
        <v>526</v>
      </c>
      <c r="B28" s="5" t="n">
        <v>606</v>
      </c>
      <c r="C28" s="5" t="n">
        <v>224</v>
      </c>
    </row>
    <row r="29" spans="1:3">
      <c r="A29" s="4" t="s">
        <v>534</v>
      </c>
    </row>
    <row r="30" spans="1:3">
      <c r="A30" s="3" t="s">
        <v>523</v>
      </c>
    </row>
    <row r="31" spans="1:3">
      <c r="A31" s="4" t="s">
        <v>528</v>
      </c>
      <c r="B31" s="5" t="n">
        <v>212</v>
      </c>
      <c r="C31" s="5" t="n">
        <v>58</v>
      </c>
    </row>
    <row r="32" spans="1:3">
      <c r="A32" s="4" t="s">
        <v>535</v>
      </c>
    </row>
    <row r="33" spans="1:3">
      <c r="A33" s="3" t="s">
        <v>523</v>
      </c>
    </row>
    <row r="34" spans="1:3">
      <c r="A34" s="4" t="s">
        <v>528</v>
      </c>
      <c r="B34" s="5" t="n">
        <v>394</v>
      </c>
      <c r="C34" s="5" t="n">
        <v>166</v>
      </c>
    </row>
    <row r="35" spans="1:3">
      <c r="A35" s="4" t="s">
        <v>536</v>
      </c>
    </row>
    <row r="36" spans="1:3">
      <c r="A36" s="3" t="s">
        <v>523</v>
      </c>
    </row>
    <row r="37" spans="1:3">
      <c r="A37" s="4" t="s">
        <v>526</v>
      </c>
      <c r="B37" s="5" t="n">
        <v>0</v>
      </c>
      <c r="C37" s="5" t="n">
        <v>0</v>
      </c>
    </row>
    <row r="38" spans="1:3">
      <c r="A38" s="4" t="s">
        <v>537</v>
      </c>
    </row>
    <row r="39" spans="1:3">
      <c r="A39" s="3" t="s">
        <v>523</v>
      </c>
    </row>
    <row r="40" spans="1:3">
      <c r="A40" s="4" t="s">
        <v>528</v>
      </c>
      <c r="B40" s="5" t="n">
        <v>0</v>
      </c>
      <c r="C40" s="5" t="n">
        <v>0</v>
      </c>
    </row>
    <row r="41" spans="1:3">
      <c r="A41" s="4" t="s">
        <v>538</v>
      </c>
    </row>
    <row r="42" spans="1:3">
      <c r="A42" s="3" t="s">
        <v>523</v>
      </c>
    </row>
    <row r="43" spans="1:3">
      <c r="A43" s="4" t="s">
        <v>528</v>
      </c>
      <c r="B43" s="7" t="n">
        <v>0</v>
      </c>
      <c r="C4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39</v>
      </c>
      <c r="B1" s="2" t="s">
        <v>417</v>
      </c>
    </row>
    <row r="2" spans="1:2">
      <c r="A2" s="3" t="s">
        <v>162</v>
      </c>
    </row>
    <row r="3" spans="1:2">
      <c r="A3" s="4" t="s">
        <v>540</v>
      </c>
      <c r="B3" s="7" t="n">
        <v>1578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0"/>
  </cols>
  <sheetData>
    <row r="1" spans="1:2">
      <c r="A1" s="1" t="s">
        <v>541</v>
      </c>
      <c r="B1" s="2" t="s">
        <v>542</v>
      </c>
    </row>
    <row r="2" spans="1:2">
      <c r="A2" s="4" t="s">
        <v>543</v>
      </c>
    </row>
    <row r="3" spans="1:2">
      <c r="A3" s="3" t="s">
        <v>544</v>
      </c>
    </row>
    <row r="4" spans="1:2">
      <c r="A4" s="4" t="s">
        <v>545</v>
      </c>
      <c r="B4" s="5" t="n">
        <v>11</v>
      </c>
    </row>
    <row r="5" spans="1:2">
      <c r="A5" s="3" t="s">
        <v>546</v>
      </c>
    </row>
    <row r="6" spans="1:2">
      <c r="A6" s="4" t="s">
        <v>547</v>
      </c>
      <c r="B6" s="7" t="n">
        <v>388931</v>
      </c>
    </row>
    <row r="7" spans="1:2">
      <c r="A7" s="4" t="s">
        <v>548</v>
      </c>
    </row>
    <row r="8" spans="1:2">
      <c r="A8" s="3" t="s">
        <v>544</v>
      </c>
    </row>
    <row r="9" spans="1:2">
      <c r="A9" s="4" t="s">
        <v>549</v>
      </c>
      <c r="B9" s="5" t="n">
        <v>1</v>
      </c>
    </row>
    <row r="10" spans="1:2">
      <c r="A10" s="3" t="s">
        <v>546</v>
      </c>
    </row>
    <row r="11" spans="1:2">
      <c r="A11" s="4" t="s">
        <v>550</v>
      </c>
      <c r="B11" s="7" t="n">
        <v>317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4" t="s">
        <v>543</v>
      </c>
    </row>
    <row r="3" spans="1:3">
      <c r="A3" s="3" t="s">
        <v>552</v>
      </c>
    </row>
    <row r="4" spans="1:3">
      <c r="A4" s="4" t="s">
        <v>553</v>
      </c>
      <c r="B4" s="7" t="n">
        <v>0</v>
      </c>
      <c r="C4" s="7" t="n">
        <v>0</v>
      </c>
    </row>
    <row r="5" spans="1:3">
      <c r="A5" s="4" t="s">
        <v>548</v>
      </c>
    </row>
    <row r="6" spans="1:3">
      <c r="A6" s="3" t="s">
        <v>552</v>
      </c>
    </row>
    <row r="7" spans="1:3">
      <c r="A7" s="4" t="s">
        <v>553</v>
      </c>
      <c r="B7" s="5" t="n">
        <v>0</v>
      </c>
      <c r="C7" s="5" t="n">
        <v>0</v>
      </c>
    </row>
    <row r="8" spans="1:3">
      <c r="A8" s="4" t="s">
        <v>554</v>
      </c>
    </row>
    <row r="9" spans="1:3">
      <c r="A9" s="3" t="s">
        <v>552</v>
      </c>
    </row>
    <row r="10" spans="1:3">
      <c r="A10" s="4" t="s">
        <v>555</v>
      </c>
      <c r="B10" s="5" t="n">
        <v>212</v>
      </c>
      <c r="C10" s="5" t="n">
        <v>58</v>
      </c>
    </row>
    <row r="11" spans="1:3">
      <c r="A11" s="4" t="s">
        <v>556</v>
      </c>
    </row>
    <row r="12" spans="1:3">
      <c r="A12" s="3" t="s">
        <v>552</v>
      </c>
    </row>
    <row r="13" spans="1:3">
      <c r="A13" s="4" t="s">
        <v>555</v>
      </c>
      <c r="B13" s="7" t="n">
        <v>394</v>
      </c>
      <c r="C13" s="7" t="n">
        <v>1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2</v>
      </c>
    </row>
    <row r="3" spans="1:3">
      <c r="A3" s="4" t="s">
        <v>558</v>
      </c>
    </row>
    <row r="4" spans="1:3">
      <c r="A4" s="3" t="s">
        <v>559</v>
      </c>
    </row>
    <row r="5" spans="1:3">
      <c r="A5" s="4" t="s">
        <v>560</v>
      </c>
      <c r="B5" s="7" t="n">
        <v>-12</v>
      </c>
      <c r="C5" s="7" t="n">
        <v>-8</v>
      </c>
    </row>
    <row r="6" spans="1:3">
      <c r="A6" s="4" t="s">
        <v>561</v>
      </c>
    </row>
    <row r="7" spans="1:3">
      <c r="A7" s="3" t="s">
        <v>559</v>
      </c>
    </row>
    <row r="8" spans="1:3">
      <c r="A8" s="4" t="s">
        <v>562</v>
      </c>
      <c r="B8" s="5" t="n">
        <v>-12</v>
      </c>
      <c r="C8" s="5" t="n">
        <v>-8</v>
      </c>
    </row>
    <row r="9" spans="1:3">
      <c r="A9" s="4" t="s">
        <v>563</v>
      </c>
    </row>
    <row r="10" spans="1:3">
      <c r="A10" s="3" t="s">
        <v>559</v>
      </c>
    </row>
    <row r="11" spans="1:3">
      <c r="A11" s="4" t="s">
        <v>562</v>
      </c>
      <c r="B11" s="5" t="n">
        <v>206</v>
      </c>
      <c r="C11" s="5" t="n">
        <v>-68</v>
      </c>
    </row>
    <row r="12" spans="1:3">
      <c r="A12" s="4" t="s">
        <v>564</v>
      </c>
    </row>
    <row r="13" spans="1:3">
      <c r="A13" s="3" t="s">
        <v>559</v>
      </c>
    </row>
    <row r="14" spans="1:3">
      <c r="A14" s="4" t="s">
        <v>565</v>
      </c>
      <c r="B14" s="7" t="n">
        <v>154</v>
      </c>
      <c r="C14" s="7" t="n">
        <v>-2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3" t="s">
        <v>165</v>
      </c>
    </row>
    <row r="4" spans="1:2">
      <c r="A4" s="4" t="s">
        <v>567</v>
      </c>
      <c r="B4" s="4" t="s">
        <v>445</v>
      </c>
    </row>
    <row r="5" spans="1:2">
      <c r="A5" s="4" t="s">
        <v>568</v>
      </c>
      <c r="B5" s="4" t="s">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572</v>
      </c>
    </row>
    <row r="3" spans="1:2">
      <c r="A3" s="4" t="s">
        <v>573</v>
      </c>
      <c r="B3" s="4" t="s">
        <v>574</v>
      </c>
    </row>
    <row r="4" spans="1:2">
      <c r="A4" s="4" t="s">
        <v>575</v>
      </c>
      <c r="B4" s="11" t="n">
        <v>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2</v>
      </c>
    </row>
    <row r="3" spans="1:3">
      <c r="A3" s="3" t="s">
        <v>108</v>
      </c>
    </row>
    <row r="4" spans="1:3">
      <c r="A4" s="4" t="s">
        <v>84</v>
      </c>
      <c r="B4" s="7" t="n">
        <v>-8844</v>
      </c>
      <c r="C4" s="7" t="n">
        <v>-8907</v>
      </c>
    </row>
    <row r="5" spans="1:3">
      <c r="A5" s="3" t="s">
        <v>109</v>
      </c>
    </row>
    <row r="6" spans="1:3">
      <c r="A6" s="4" t="s">
        <v>76</v>
      </c>
      <c r="B6" s="5" t="n">
        <v>131</v>
      </c>
      <c r="C6" s="5" t="n">
        <v>292</v>
      </c>
    </row>
    <row r="7" spans="1:3">
      <c r="A7" s="4" t="s">
        <v>110</v>
      </c>
      <c r="B7" s="5" t="n">
        <v>10189</v>
      </c>
      <c r="C7" s="5" t="n">
        <v>9424</v>
      </c>
    </row>
    <row r="8" spans="1:3">
      <c r="A8" s="4" t="s">
        <v>111</v>
      </c>
      <c r="B8" s="5" t="n">
        <v>306</v>
      </c>
      <c r="C8" s="5" t="n">
        <v>276</v>
      </c>
    </row>
    <row r="9" spans="1:3">
      <c r="A9" s="4" t="s">
        <v>112</v>
      </c>
      <c r="B9" s="5" t="n">
        <v>-29</v>
      </c>
      <c r="C9" s="5" t="n">
        <v>-29</v>
      </c>
    </row>
    <row r="10" spans="1:3">
      <c r="A10" s="4" t="s">
        <v>113</v>
      </c>
      <c r="B10" s="5" t="n">
        <v>-227</v>
      </c>
      <c r="C10" s="5" t="n">
        <v>19</v>
      </c>
    </row>
    <row r="11" spans="1:3">
      <c r="A11" s="3" t="s">
        <v>114</v>
      </c>
    </row>
    <row r="12" spans="1:3">
      <c r="A12" s="4" t="s">
        <v>31</v>
      </c>
      <c r="B12" s="5" t="n">
        <v>-17</v>
      </c>
      <c r="C12" s="5" t="n">
        <v>24</v>
      </c>
    </row>
    <row r="13" spans="1:3">
      <c r="A13" s="4" t="s">
        <v>32</v>
      </c>
      <c r="B13" s="5" t="n">
        <v>-620</v>
      </c>
      <c r="C13" s="5" t="n">
        <v>-270</v>
      </c>
    </row>
    <row r="14" spans="1:3">
      <c r="A14" s="4" t="s">
        <v>33</v>
      </c>
      <c r="B14" s="5" t="n">
        <v>-1090</v>
      </c>
      <c r="C14" s="5" t="n">
        <v>-1552</v>
      </c>
    </row>
    <row r="15" spans="1:3">
      <c r="A15" s="4" t="s">
        <v>38</v>
      </c>
      <c r="B15" s="5" t="n">
        <v>155</v>
      </c>
      <c r="C15" s="5" t="n">
        <v>-1756</v>
      </c>
    </row>
    <row r="16" spans="1:3">
      <c r="A16" s="4" t="s">
        <v>37</v>
      </c>
      <c r="B16" s="5" t="n">
        <v>-2165</v>
      </c>
      <c r="C16" s="5" t="n">
        <v>904</v>
      </c>
    </row>
    <row r="17" spans="1:3">
      <c r="A17" s="4" t="s">
        <v>39</v>
      </c>
      <c r="B17" s="5" t="n">
        <v>76</v>
      </c>
      <c r="C17" s="5" t="n">
        <v>8</v>
      </c>
    </row>
    <row r="18" spans="1:3">
      <c r="A18" s="4" t="s">
        <v>40</v>
      </c>
      <c r="B18" s="5" t="n">
        <v>47</v>
      </c>
      <c r="C18" s="5" t="n">
        <v>33</v>
      </c>
    </row>
    <row r="19" spans="1:3">
      <c r="A19" s="4" t="s">
        <v>115</v>
      </c>
      <c r="B19" s="5" t="n">
        <v>-2088</v>
      </c>
      <c r="C19" s="5" t="n">
        <v>-1534</v>
      </c>
    </row>
    <row r="20" spans="1:3">
      <c r="A20" s="3" t="s">
        <v>116</v>
      </c>
    </row>
    <row r="21" spans="1:3">
      <c r="A21" s="4" t="s">
        <v>117</v>
      </c>
      <c r="B21" s="5" t="n">
        <v>-3353</v>
      </c>
      <c r="C21" s="5" t="n">
        <v>-6387</v>
      </c>
    </row>
    <row r="22" spans="1:3">
      <c r="A22" s="4" t="s">
        <v>118</v>
      </c>
      <c r="B22" s="5" t="n">
        <v>-3353</v>
      </c>
      <c r="C22" s="5" t="n">
        <v>-6387</v>
      </c>
    </row>
    <row r="23" spans="1:3">
      <c r="A23" s="3" t="s">
        <v>119</v>
      </c>
    </row>
    <row r="24" spans="1:3">
      <c r="A24" s="4" t="s">
        <v>120</v>
      </c>
      <c r="B24" s="5" t="n">
        <v>-3079</v>
      </c>
      <c r="C24" s="5" t="n">
        <v>-1103</v>
      </c>
    </row>
    <row r="25" spans="1:3">
      <c r="A25" s="4" t="s">
        <v>121</v>
      </c>
      <c r="B25" s="5" t="n">
        <v>0</v>
      </c>
      <c r="C25" s="5" t="n">
        <v>-620</v>
      </c>
    </row>
    <row r="26" spans="1:3">
      <c r="A26" s="4" t="s">
        <v>122</v>
      </c>
      <c r="B26" s="5" t="n">
        <v>0</v>
      </c>
      <c r="C26" s="5" t="n">
        <v>38250</v>
      </c>
    </row>
    <row r="27" spans="1:3">
      <c r="A27" s="4" t="s">
        <v>123</v>
      </c>
      <c r="B27" s="5" t="n">
        <v>-1234</v>
      </c>
      <c r="C27" s="5" t="n">
        <v>-784</v>
      </c>
    </row>
    <row r="28" spans="1:3">
      <c r="A28" s="4" t="s">
        <v>124</v>
      </c>
      <c r="B28" s="5" t="n">
        <v>0</v>
      </c>
      <c r="C28" s="5" t="n">
        <v>-66</v>
      </c>
    </row>
    <row r="29" spans="1:3">
      <c r="A29" s="4" t="s">
        <v>125</v>
      </c>
      <c r="B29" s="5" t="n">
        <v>-2619</v>
      </c>
      <c r="C29" s="5" t="n">
        <v>-3685</v>
      </c>
    </row>
    <row r="30" spans="1:3">
      <c r="A30" s="4" t="s">
        <v>126</v>
      </c>
      <c r="B30" s="5" t="n">
        <v>-6932</v>
      </c>
      <c r="C30" s="5" t="n">
        <v>31992</v>
      </c>
    </row>
    <row r="31" spans="1:3">
      <c r="A31" s="4" t="s">
        <v>127</v>
      </c>
      <c r="B31" s="5" t="n">
        <v>-12373</v>
      </c>
      <c r="C31" s="5" t="n">
        <v>24071</v>
      </c>
    </row>
    <row r="32" spans="1:3">
      <c r="A32" s="4" t="s">
        <v>128</v>
      </c>
      <c r="B32" s="5" t="n">
        <v>76895</v>
      </c>
      <c r="C32" s="5" t="n">
        <v>111509</v>
      </c>
    </row>
    <row r="33" spans="1:3">
      <c r="A33" s="4" t="s">
        <v>129</v>
      </c>
      <c r="B33" s="7" t="n">
        <v>64522</v>
      </c>
      <c r="C33" s="7" t="n">
        <v>135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41:45Z</dcterms:created>
  <dcterms:modified xmlns:dcterms="http://purl.org/dc/terms/" xmlns:xsi="http://www.w3.org/2001/XMLSchema-instance" xsi:type="dcterms:W3CDTF">2018-05-10T14:41:45Z</dcterms:modified>
</cp:coreProperties>
</file>